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RECENT ACCOUNTING PRONOUNCEMENT" sheetId="9" state="visible" r:id="rId9"/>
    <sheet xmlns:r="http://schemas.openxmlformats.org/officeDocument/2006/relationships" name="PREMIUMS EARNED" sheetId="10" state="visible" r:id="rId10"/>
    <sheet xmlns:r="http://schemas.openxmlformats.org/officeDocument/2006/relationships" name="REINSURANCE" sheetId="11" state="visible" r:id="rId11"/>
    <sheet xmlns:r="http://schemas.openxmlformats.org/officeDocument/2006/relationships" name="RESTRICTED CASH AND RESTRICTED "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BENEFITS PAYABLE" sheetId="15" state="visible" r:id="rId15"/>
    <sheet xmlns:r="http://schemas.openxmlformats.org/officeDocument/2006/relationships" name="DEBT AND WARRANT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VARIABLE INTEREST ENTITIES" sheetId="21" state="visible" r:id="rId21"/>
    <sheet xmlns:r="http://schemas.openxmlformats.org/officeDocument/2006/relationships" name="COMMITMENTS AND CONTINGENCIES" sheetId="22" state="visible" r:id="rId22"/>
    <sheet xmlns:r="http://schemas.openxmlformats.org/officeDocument/2006/relationships" name="ORGANIZATION (Policies)" sheetId="23" state="visible" r:id="rId23"/>
    <sheet xmlns:r="http://schemas.openxmlformats.org/officeDocument/2006/relationships" name="PREMIUMS EARNED (Tables)" sheetId="24" state="visible" r:id="rId24"/>
    <sheet xmlns:r="http://schemas.openxmlformats.org/officeDocument/2006/relationships" name="REINSURANCE (Tables)" sheetId="25" state="visible" r:id="rId25"/>
    <sheet xmlns:r="http://schemas.openxmlformats.org/officeDocument/2006/relationships" name="RESTRICTED CASH AND RESTRICTE_2"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BENEFITS PAYABLE (Tables)" sheetId="29" state="visible" r:id="rId29"/>
    <sheet xmlns:r="http://schemas.openxmlformats.org/officeDocument/2006/relationships" name="DEBT AND WARRANTS (Tables)" sheetId="30" state="visible" r:id="rId30"/>
    <sheet xmlns:r="http://schemas.openxmlformats.org/officeDocument/2006/relationships" name="CONVERTIBLE PREFERRED STOCK (Ta" sheetId="31" state="visible" r:id="rId31"/>
    <sheet xmlns:r="http://schemas.openxmlformats.org/officeDocument/2006/relationships" name="STOCK-BASED COMPENSATION (Table" sheetId="32" state="visible" r:id="rId32"/>
    <sheet xmlns:r="http://schemas.openxmlformats.org/officeDocument/2006/relationships" name="EARNINGS (LOSS) PER SHARE (Tabl" sheetId="33" state="visible" r:id="rId33"/>
    <sheet xmlns:r="http://schemas.openxmlformats.org/officeDocument/2006/relationships" name="VARIABLE INTEREST ENTITIES (Tab" sheetId="34" state="visible" r:id="rId34"/>
    <sheet xmlns:r="http://schemas.openxmlformats.org/officeDocument/2006/relationships" name="ORGANIZATION (Details)" sheetId="35" state="visible" r:id="rId35"/>
    <sheet xmlns:r="http://schemas.openxmlformats.org/officeDocument/2006/relationships" name="PREMIUMS EARNED (Details)" sheetId="36" state="visible" r:id="rId36"/>
    <sheet xmlns:r="http://schemas.openxmlformats.org/officeDocument/2006/relationships" name="REINSURANCE (Details)" sheetId="37" state="visible" r:id="rId37"/>
    <sheet xmlns:r="http://schemas.openxmlformats.org/officeDocument/2006/relationships" name="RESTRICTED CASH AND RESTRICTE_3" sheetId="38" state="visible" r:id="rId38"/>
    <sheet xmlns:r="http://schemas.openxmlformats.org/officeDocument/2006/relationships" name="INVESTMENTS - Summary of invest" sheetId="39" state="visible" r:id="rId39"/>
    <sheet xmlns:r="http://schemas.openxmlformats.org/officeDocument/2006/relationships" name="INVESTMENTS - Summary of inve_2" sheetId="40" state="visible" r:id="rId40"/>
    <sheet xmlns:r="http://schemas.openxmlformats.org/officeDocument/2006/relationships" name="INVESTMENTS - Summary of inve_3" sheetId="41" state="visible" r:id="rId41"/>
    <sheet xmlns:r="http://schemas.openxmlformats.org/officeDocument/2006/relationships" name="FAIR VALUE - Schedule of assets" sheetId="42" state="visible" r:id="rId42"/>
    <sheet xmlns:r="http://schemas.openxmlformats.org/officeDocument/2006/relationships" name="FAIR VALUE - Reconciliation of " sheetId="43" state="visible" r:id="rId43"/>
    <sheet xmlns:r="http://schemas.openxmlformats.org/officeDocument/2006/relationships" name="BENEFITS PAYABLE (Details)" sheetId="44" state="visible" r:id="rId44"/>
    <sheet xmlns:r="http://schemas.openxmlformats.org/officeDocument/2006/relationships" name="DEBT AND WARRANTS - Narrative (" sheetId="45" state="visible" r:id="rId45"/>
    <sheet xmlns:r="http://schemas.openxmlformats.org/officeDocument/2006/relationships" name="DEBT AND WARRANTS - Schedule of" sheetId="46" state="visible" r:id="rId46"/>
    <sheet xmlns:r="http://schemas.openxmlformats.org/officeDocument/2006/relationships" name="CONVERTIBLE PREFERRED STOCK (De" sheetId="47" state="visible" r:id="rId47"/>
    <sheet xmlns:r="http://schemas.openxmlformats.org/officeDocument/2006/relationships" name="STOCKHOLDERS' EQUITY (Details)" sheetId="48" state="visible" r:id="rId48"/>
    <sheet xmlns:r="http://schemas.openxmlformats.org/officeDocument/2006/relationships" name="STOCK-BASED COMPENSATION - Summ" sheetId="49" state="visible" r:id="rId49"/>
    <sheet xmlns:r="http://schemas.openxmlformats.org/officeDocument/2006/relationships" name="STOCK-BASED COMPENSATION - Narr"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EARNINGS (LOSS) PER SHARE (Deta" sheetId="54" state="visible" r:id="rId54"/>
    <sheet xmlns:r="http://schemas.openxmlformats.org/officeDocument/2006/relationships" name="VARIABLE INTEREST ENTITIES (Det"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Period End Date</t>
        </is>
      </c>
      <c r="B5" s="4" t="inlineStr">
        <is>
          <t>Sep.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40154</t>
        </is>
      </c>
    </row>
    <row r="9">
      <c r="A9" s="4" t="inlineStr">
        <is>
          <t>Entity Registrant Name</t>
        </is>
      </c>
      <c r="B9" s="4" t="inlineStr">
        <is>
          <t>Oscar Health, Inc.</t>
        </is>
      </c>
    </row>
    <row r="10">
      <c r="A10" s="4" t="inlineStr">
        <is>
          <t>Entity Incorporation, State or Country Code</t>
        </is>
      </c>
      <c r="B10" s="4" t="inlineStr">
        <is>
          <t>DE</t>
        </is>
      </c>
    </row>
    <row r="11">
      <c r="A11" s="4" t="inlineStr">
        <is>
          <t>Entity Tax Identification Number</t>
        </is>
      </c>
      <c r="B11" s="4" t="inlineStr">
        <is>
          <t>46-1315570</t>
        </is>
      </c>
    </row>
    <row r="12">
      <c r="A12" s="4" t="inlineStr">
        <is>
          <t>Document Fiscal Year Focus</t>
        </is>
      </c>
      <c r="B12" s="4" t="inlineStr">
        <is>
          <t>2021</t>
        </is>
      </c>
    </row>
    <row r="13">
      <c r="A13" s="4" t="inlineStr">
        <is>
          <t>Document Fiscal Period Focus</t>
        </is>
      </c>
      <c r="B13" s="4" t="inlineStr">
        <is>
          <t>Q3</t>
        </is>
      </c>
    </row>
    <row r="14">
      <c r="A14" s="4" t="inlineStr">
        <is>
          <t>Current Fiscal Year End Date</t>
        </is>
      </c>
      <c r="B14" s="4" t="inlineStr">
        <is>
          <t>--12-31</t>
        </is>
      </c>
    </row>
    <row r="15">
      <c r="A15" s="4" t="inlineStr">
        <is>
          <t>Amendment Flag</t>
        </is>
      </c>
      <c r="B15" s="4" t="inlineStr">
        <is>
          <t>false</t>
        </is>
      </c>
    </row>
    <row r="16">
      <c r="A16" s="4" t="inlineStr">
        <is>
          <t>Entity Central Index Key</t>
        </is>
      </c>
      <c r="B16" s="4" t="inlineStr">
        <is>
          <t>0001568651</t>
        </is>
      </c>
    </row>
    <row r="17">
      <c r="A17" s="4" t="inlineStr">
        <is>
          <t>Entity Address, Address Line One</t>
        </is>
      </c>
      <c r="B17" s="4" t="inlineStr">
        <is>
          <t>75 Varick Street, 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3</t>
        </is>
      </c>
    </row>
    <row r="21">
      <c r="A21" s="4" t="inlineStr">
        <is>
          <t>City Area Code</t>
        </is>
      </c>
      <c r="B21" s="4" t="inlineStr">
        <is>
          <t>(646)</t>
        </is>
      </c>
    </row>
    <row r="22">
      <c r="A22" s="4" t="inlineStr">
        <is>
          <t>Local Phone Number</t>
        </is>
      </c>
      <c r="B22" s="4" t="inlineStr">
        <is>
          <t>403-3677</t>
        </is>
      </c>
    </row>
    <row r="23">
      <c r="A23" s="4" t="inlineStr">
        <is>
          <t>Title of 12(b) Security</t>
        </is>
      </c>
      <c r="B23" s="4" t="inlineStr">
        <is>
          <t>Class A Common Stock, $0.00001 par value per share</t>
        </is>
      </c>
    </row>
    <row r="24">
      <c r="A24" s="4" t="inlineStr">
        <is>
          <t>Trading Symbol</t>
        </is>
      </c>
      <c r="B24" s="4" t="inlineStr">
        <is>
          <t>OSC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Class A</t>
        </is>
      </c>
    </row>
    <row r="34">
      <c r="A34" s="3" t="inlineStr">
        <is>
          <t>Document Information [Line Items]</t>
        </is>
      </c>
    </row>
    <row r="35">
      <c r="A35" s="4" t="inlineStr">
        <is>
          <t>Entity Common Stock, Shares Outstanding</t>
        </is>
      </c>
      <c r="C35" s="5" t="n">
        <v>174400003</v>
      </c>
    </row>
    <row r="36">
      <c r="A36" s="4" t="inlineStr">
        <is>
          <t>Class B</t>
        </is>
      </c>
    </row>
    <row r="37">
      <c r="A37" s="3" t="inlineStr">
        <is>
          <t>Document Information [Line Items]</t>
        </is>
      </c>
    </row>
    <row r="38">
      <c r="A38" s="4" t="inlineStr">
        <is>
          <t>Entity Common Stock, Shares Outstanding</t>
        </is>
      </c>
      <c r="C38" s="5" t="n">
        <v>35115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MIUMS EARNED</t>
        </is>
      </c>
      <c r="B1" s="2" t="inlineStr">
        <is>
          <t>9 Months Ended</t>
        </is>
      </c>
    </row>
    <row r="2">
      <c r="B2" s="2" t="inlineStr">
        <is>
          <t>Sep. 30, 2021</t>
        </is>
      </c>
    </row>
    <row r="3">
      <c r="A3" s="3" t="inlineStr">
        <is>
          <t>Insurance [Abstract]</t>
        </is>
      </c>
    </row>
    <row r="4">
      <c r="A4" s="4" t="inlineStr">
        <is>
          <t>PREMIUMS EARNED</t>
        </is>
      </c>
      <c r="B4" s="4" t="inlineStr">
        <is>
          <t>PREMIUMS EARNED Premium revenue includes direct policy premiums collected directly from members and from the Centers for Medicare &amp; Medicaid Services ("CMS") as part of the Advanced Premium Tax Credit Program ("APTC") and Medicare Advantage programs, along with assumed premiums from the Company's reinsurance agreements. Premium revenue is adjusted for the estimated impact of the risk adjustment program required by CMS. Total premiums earned includes the effect of reinsurance premiums ceded as part of the Company's reinsurance agreements. Refer to Note 4 - Reinsurance for more information. Three Months Ended Nine Months Ended September 30, 2021 September 30, 2020 September 30, 2021 September 30, 2020 (in thousands) Direct policy premiums $ 895,407 $ 584,811 $ 2,554,296 $ 1,737,267 Assumed premiums 3,830 — 9,426 — Direct and assumed premiums 899,237 584,811 2,563,722 1,737,267 Risk adjustment (225,777) (170,306) (556,236) (504,774) Premiums before ceded reinsurance 673,460 414,505 2,007,486 1,232,493 Reinsurance premiums ceded (231,717) (315,360) (669,047) (934,373) Total premiums earned $ 441,743 $ 99,145 $ 1,338,439 $ 298,120 The following table summarizes the amounts of direct policy premiums received directly from CMS as part of APTC and Medicare Advantage for the three and nine months ended September 30, 2021 and 2020: Three Months Ended Nine Months Ended September 30, 2021 September 30, 2020 September 30, 2021 September 30, 2020 (in thousands) APTC $ 668,647 $ 348,229 $ 1,812,335 $ 1,025,021 Medicare Advantage 9,969 4,477 29,472 12,622 Total paid by CMS $ 678,616 $ 352,706 $ 1,841,807 $ 1,037,643 REINSURANCE The Company has entered into quota share reinsurance agreements with reinsurers under which the reinsurer assumes an agreed percentage of the underlying policies being reinsured and shares all premiums and incurred claims accordingly. As of April 1, 2021, the Company is party to reinsurance agreements with one reinsurer. Under the 2021 agreements, all premiums and claims ceded under the Company's quota share arrangements are shared proportionally with the reinsurers. Under the 2020 agreements, premiums and claims ceded are shared proportionally with the reinsurers, up to a limit specified in each agreement. The limit was removed from the 2021 agreements effective as of January 1, 2021. As part of the 2020 and 2021 agreements, the Company receives ceding commissions, which are calculated based on a percentage of ceded premiums, and experience refunds (resulting from actual claims experience being lower than a specified threshold). The composition of total reinsurance premiums ceded and reinsurance premiums assumed, which are included as components of total premiums earned in the consolidated statement of operations, is as follows: Three Months Ended Nine Months Ended September 30, 2021 September 30, 2020 September 30, 2021 September 30, 2020 (in thousands) Reinsurance premiums ceded, gross $ (220,472) $ (338,685) $ (724,512) $ (1,002,822) Experience refunds (11,245) 23,325 55,465 68,449 Reinsurance premiums ceded (231,717) (315,360) (669,047) (934,373) Reinsurance premiums assumed 3,830 — 9,426 — Total reinsurance premiums (ceded) and assumed $ (227,887) $ (315,360) $ (659,621) $ (934,373) The Company records claims expense net of reinsurance recoveries. The following table reconciles the total claims expense to the net claims expense as presented in the consolidated statement of operations: Three Months Ended Nine Months Ended September 30, 2021 September 30, 2020 September 30, 2021 September 30, 2020 (in thousands) Direct claims incurred $ 668,966 $ 370,329 $ 1,725,089 $ 961,946 Ceded reinsurance claims (220,894) (284,937) (593,175) (736,824) Assumed reinsurance claims 5,504 — 9,589 (2) Total claims incurred, net $ 453,576 $ 85,392 $ 1,141,503 $ 225,120 The Company records selling, general and administrative expenses net of ceding commissions. The following table reconciles total other insurance costs to the amount presented in the consolidated statement of operations: Three Months Ended Nine Months Ended September 30, 2021 September 30, 2020 September 30, 2021 September 30, 2020 (in thousands) Other insurance costs, gross $ 129,516 $ 70,283 $ 343,915 $ 216,106 Ceding commissions (18,214) (31,609) (57,986) (96,884) Other insurance costs, net $ 111,302 $ 38,674 $ 285,929 $ 119,222 The Company records reinsurance recoverables as “balances due from reinsurance programs” within current assets on its consolidated balance sheets. The composition of the reinsurance recoverables balance is as follows: September 30, 2021 December 31, 2020 (in thousands) Ceded reinsurance claim recoverables $ 378,921 $ 435,331 Reinsurance ceding commissions 27,559 41,586 Experience refunds on reinsurance agreements 7,309 102,476 Balances due from reinsurance programs $ 413,789 $ 579,393 The Company regularly evaluates the financial condition of its reinsurers to minimize exposure to significant losses. A key credit quality indicator for reinsurance is the financial strength ratings issued by the credit rating agencies, which provide an independent opinion of a reinsurer’s ability to meet ongoing obligations to policyholders. As of September 30, 2021, the Company's reinsurer has financial strength ratings of AA- (S&amp;P and Fitch) and Aa3 (Mood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1</t>
        </is>
      </c>
    </row>
    <row r="3">
      <c r="A3" s="3" t="inlineStr">
        <is>
          <t>Insurance [Abstract]</t>
        </is>
      </c>
    </row>
    <row r="4">
      <c r="A4" s="4" t="inlineStr">
        <is>
          <t>REINSURANCE</t>
        </is>
      </c>
      <c r="B4" s="4" t="inlineStr">
        <is>
          <t>PREMIUMS EARNED Premium revenue includes direct policy premiums collected directly from members and from the Centers for Medicare &amp; Medicaid Services ("CMS") as part of the Advanced Premium Tax Credit Program ("APTC") and Medicare Advantage programs, along with assumed premiums from the Company's reinsurance agreements. Premium revenue is adjusted for the estimated impact of the risk adjustment program required by CMS. Total premiums earned includes the effect of reinsurance premiums ceded as part of the Company's reinsurance agreements. Refer to Note 4 - Reinsurance for more information. Three Months Ended Nine Months Ended September 30, 2021 September 30, 2020 September 30, 2021 September 30, 2020 (in thousands) Direct policy premiums $ 895,407 $ 584,811 $ 2,554,296 $ 1,737,267 Assumed premiums 3,830 — 9,426 — Direct and assumed premiums 899,237 584,811 2,563,722 1,737,267 Risk adjustment (225,777) (170,306) (556,236) (504,774) Premiums before ceded reinsurance 673,460 414,505 2,007,486 1,232,493 Reinsurance premiums ceded (231,717) (315,360) (669,047) (934,373) Total premiums earned $ 441,743 $ 99,145 $ 1,338,439 $ 298,120 The following table summarizes the amounts of direct policy premiums received directly from CMS as part of APTC and Medicare Advantage for the three and nine months ended September 30, 2021 and 2020: Three Months Ended Nine Months Ended September 30, 2021 September 30, 2020 September 30, 2021 September 30, 2020 (in thousands) APTC $ 668,647 $ 348,229 $ 1,812,335 $ 1,025,021 Medicare Advantage 9,969 4,477 29,472 12,622 Total paid by CMS $ 678,616 $ 352,706 $ 1,841,807 $ 1,037,643 REINSURANCE The Company has entered into quota share reinsurance agreements with reinsurers under which the reinsurer assumes an agreed percentage of the underlying policies being reinsured and shares all premiums and incurred claims accordingly. As of April 1, 2021, the Company is party to reinsurance agreements with one reinsurer. Under the 2021 agreements, all premiums and claims ceded under the Company's quota share arrangements are shared proportionally with the reinsurers. Under the 2020 agreements, premiums and claims ceded are shared proportionally with the reinsurers, up to a limit specified in each agreement. The limit was removed from the 2021 agreements effective as of January 1, 2021. As part of the 2020 and 2021 agreements, the Company receives ceding commissions, which are calculated based on a percentage of ceded premiums, and experience refunds (resulting from actual claims experience being lower than a specified threshold). The composition of total reinsurance premiums ceded and reinsurance premiums assumed, which are included as components of total premiums earned in the consolidated statement of operations, is as follows: Three Months Ended Nine Months Ended September 30, 2021 September 30, 2020 September 30, 2021 September 30, 2020 (in thousands) Reinsurance premiums ceded, gross $ (220,472) $ (338,685) $ (724,512) $ (1,002,822) Experience refunds (11,245) 23,325 55,465 68,449 Reinsurance premiums ceded (231,717) (315,360) (669,047) (934,373) Reinsurance premiums assumed 3,830 — 9,426 — Total reinsurance premiums (ceded) and assumed $ (227,887) $ (315,360) $ (659,621) $ (934,373) The Company records claims expense net of reinsurance recoveries. The following table reconciles the total claims expense to the net claims expense as presented in the consolidated statement of operations: Three Months Ended Nine Months Ended September 30, 2021 September 30, 2020 September 30, 2021 September 30, 2020 (in thousands) Direct claims incurred $ 668,966 $ 370,329 $ 1,725,089 $ 961,946 Ceded reinsurance claims (220,894) (284,937) (593,175) (736,824) Assumed reinsurance claims 5,504 — 9,589 (2) Total claims incurred, net $ 453,576 $ 85,392 $ 1,141,503 $ 225,120 The Company records selling, general and administrative expenses net of ceding commissions. The following table reconciles total other insurance costs to the amount presented in the consolidated statement of operations: Three Months Ended Nine Months Ended September 30, 2021 September 30, 2020 September 30, 2021 September 30, 2020 (in thousands) Other insurance costs, gross $ 129,516 $ 70,283 $ 343,915 $ 216,106 Ceding commissions (18,214) (31,609) (57,986) (96,884) Other insurance costs, net $ 111,302 $ 38,674 $ 285,929 $ 119,222 The Company records reinsurance recoverables as “balances due from reinsurance programs” within current assets on its consolidated balance sheets. The composition of the reinsurance recoverables balance is as follows: September 30, 2021 December 31, 2020 (in thousands) Ceded reinsurance claim recoverables $ 378,921 $ 435,331 Reinsurance ceding commissions 27,559 41,586 Experience refunds on reinsurance agreements 7,309 102,476 Balances due from reinsurance programs $ 413,789 $ 579,393 The Company regularly evaluates the financial condition of its reinsurers to minimize exposure to significant losses. A key credit quality indicator for reinsurance is the financial strength ratings issued by the credit rating agencies, which provide an independent opinion of a reinsurer’s ability to meet ongoing obligations to policyholders. As of September 30, 2021, the Company's reinsurer has financial strength ratings of AA- (S&amp;P and Fitch) and Aa3 (Mood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9 Months Ended</t>
        </is>
      </c>
    </row>
    <row r="2">
      <c r="B2" s="2" t="inlineStr">
        <is>
          <t>Sep. 30, 2021</t>
        </is>
      </c>
    </row>
    <row r="3">
      <c r="A3" s="3" t="inlineStr">
        <is>
          <t>Cash and Cash Equivalents [Abstract]</t>
        </is>
      </c>
    </row>
    <row r="4">
      <c r="A4" s="4" t="inlineStr">
        <is>
          <t>RESTRICTED CASH AND RESTRICTED DEPOSITS</t>
        </is>
      </c>
      <c r="B4" s="4" t="inlineStr">
        <is>
          <t xml:space="preserve">RESTRICTED CASH AND RESTRICTED DEPOSITS The Company maintains cash, cash equivalents and investments on deposit or pledged primarily to various state agencies in connection with its insurance licensure. Deposited and pledged cash equivalents and investments are recorded at fair value. States require that deposited investments remain on deposit indefinitely and, therefore, the Company classifies these restricted deposits as long-term regardless of the contractual maturity date of the securities held. The restricted cash and cash equivalents and restricted investments presented below are included in “restricted deposits” in the accompanying consolidated balance sheets. September 30, 2021 December 31, 2020 (in thousands) Restricted cash and cash equivalents $ 21,243 $ 16,779 Restricted investments 6,514 9,699 Restricted Deposits $ 27,757 $ 26,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following tables provide summaries of the Company's investments by major security type at September 30, 2021 and December 31, 2020: September 30, 2021 Amortized Cost Unrealized Gains Unrealized Losses Fair Value (in thousands) U.S. treasury and agency securities $ 859,612 $ 246 $ (105) $ 859,753 Corporate notes 466,189 114 (244) 466,059 Certificate of deposit 26,623 — — 26,623 Commercial paper 35,538 — — 35,538 Municipalities 37,285 1 (32) 37,254 Total $ 1,425,247 $ 361 $ (381) $ 1,425,227 December 31, 2020 Amortized Cost Unrealized Gains Unrealized Losses Fair Value (in thousands) U.S. treasury and agency securities $ 523,809 $ 562 $ (2) $ 524,369 Corporate notes 159,461 262 (58) 159,665 Commercial paper 7,043 — — 7,043 Certificate of deposit 1,050 — — 1,050 Total $ 691,363 $ 824 $ (60) $ 692,127 There are no available-for-sale securities that have been in a continuous unrealized loss position for longer than twelve months. At September 30, 2021 and December 31, 2020, the available-for-sale securities that mature within one year or less in a gross unrealized loss position are as follows: September 30, 2021 Number of Securities Fair Value Gross (in thousands) Investments twelve months or less: U.S. treasury and agency securities 60 $ 327,422 $ — Corporate notes 150 185,724 (42) Municipalities 38 $ 13,268 (5) Total 248 $ 526,414 $ (47) December 31, 2020 Number of Securities Fair Value Gross (in thousands) Investments twelve months or less: U.S. treasury and agency securities 51 $ 339,014 $ (2) Corporate notes 40 19,280 (3) Total 91 $ 358,294 $ (5) At September 30, 2021 and December 31, 2020, the available-for-sale securities that mature over twelve months or more in a gross unrealized loss position are as follows: September 30, 2021 Number of Securities Fair Value Gross (in thousands) Investments over twelve months: U.S. treasury and agency securities 47 $ 532,331 $ (105) Corporate notes 215 280,336 (202) Municipalities 57 $ 23,986 $ (27) Total 319 $ 836,653 $ (334) December 31, 2020 Number of Securities Fair Value Gross (in thousands) Investments over twelve months: Corporate notes 189 140,384 (55) Total 189 $ 140,384 $ (55) Net investment income was attributable to the following: Three Months Ended Nine Months Ended September 30, 2021 September 30, 2020 September 30, 2021 September 30, 2020 (in thousands) Interest income $ 3,125 $ 2,018 $ 7,054 $ 6,500 Investment discount amortization net of premium accretion (2,458) (1,035) (5,520) (1,511) Net realized gain (loss) 21 489 271 936 Total $ 688 $ 1,472 $ 1,805 $ 5,925 The Company regularly evaluates its investments in debt securities to determine if a decline in value is other-than-temporary. When evaluating these declines, the Company assesses the severity of the loss relative to its original cost and the time that the market value has been less than its original cost, and considers the Company’s intent to retain the investments for a long enough period to allow for a sufficient market recovery. If a decline in the value of a debt security is considered other-than-temporary, the Company reduces the investment through a charge to the consolidated statement of operations. No adjustments were necessary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represents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s are measured in accordance with a three-tier fair value hierarchy based on the observability of the inputs available in the market used to measure fair value: • Pricing Level 1 - Quoted prices in active markets for identical assets or liabilities. • Pricing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Pricing Level 3 - Inputs that are generally unobservable and typically reflect management’s estimate of assumptions that market participants would use in pricing the assets or liability. Assets and liabilities measured at fair value on recurring basis are as follows: September 30, 2021 (Level 1) (Level 2) (Level 3) Total Fair Value Measurement (in thousands) Investments U.S. treasury and agency securities $ — $ 859,753 $ — $ 859,753 Corporate notes — 466,059 — 466,059 Commercial paper — 35,538 — 35,538 Certificate of deposit — 26,623 — 26,623 Municipalities — 37,254 — 37,254 Total $ — $ 1,425,227 $ — $ 1,425,227 December 31, 2020 (Level 1) (Level 2) (Level 3) Total Fair Value Measurement (in thousands) Investments U.S. treasury and agency securities $ — $ 524,369 $ — $ 524,369 Corporate notes — 159,665 — 159,665 Commercial paper — 7,043 — 7,043 Certificate of deposit — 1,050 — 1,050 Total $ — $ 692,127 $ — $ 692,127 Warrant liabilities $ — $ — $ 15,005 $ 15,005 The Company classifies investments within Level 2 because the Company uses quoted market prices or alternative pricing sources that are based on market observable inputs to determine their fair value. The carrying values of restricted deposits reported on the consolidated balance sheet but not listed in the table above approximate their fair value. Cash and cash equivalents are carried at cost, which approximates fair value. The Company classified warrant liabilities within Level 3 value hierarchy because the liability was based on present value calculations and external valuation models whose inputs include market interest rates, estimated operational capitalization rates, and volatilities. Fair value is determined using an option pricing model. The table below presents changes in the fair value of the Company’s Level 3 warrant liabilities at September 30, 2021 and December 31, 2020 as follows: September 30, 2021 December 31, 2020 (in thousands) Beginning balance $ 15,005 $ 8,819 Vesting of warrants — 392 Change in fair value 13,243 4,709 Preferred Stock Series A11 call options issued — 13,488 Preferred Stock Series A11 call options exercised (70) (12,403) Preferred Stock Series AA, A8, and A9 exercised (28,178) — Ending balance $ — $ 15,005 As of December 31, 2020, the Company classified long-term debt within Level 3 value hierarchy because the fair value of the liability was based upon a market approach with various unobservable inputs such as market price quotations, discount margins, market spreads applied, the terms and liquidity of the instrument, the financial condition, operating results and credit ratings of the issuer or underlying company, the quoted market price of publicly traded securities with similar duration and yield, time value, yield curve, default rates, as well as other measurements. As of December 31, 2020, the fair value approximated the carrying value as the debt was issued near year end and there was little volatility in interest rates. The long-term debt was paid in full in March 2021 (see Note 9 - Debt and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9 Months Ended</t>
        </is>
      </c>
    </row>
    <row r="2">
      <c r="B2" s="2" t="inlineStr">
        <is>
          <t>Sep. 30, 2021</t>
        </is>
      </c>
    </row>
    <row r="3">
      <c r="A3" s="3" t="inlineStr">
        <is>
          <t>Insurance [Abstract]</t>
        </is>
      </c>
    </row>
    <row r="4">
      <c r="A4" s="4" t="inlineStr">
        <is>
          <t>BENEFITS PAYABLE</t>
        </is>
      </c>
      <c r="B4" s="4" t="inlineStr">
        <is>
          <t xml:space="preserve">BENEFITS PAYABLE Reserves for medical claims expenses are estimated using actuarial assumptions and recorded as a benefits payable liability on the consolidated balance sheet. The assumptions for the estimates and for establishing the resulting liability are reviewed, and any adjustments to reserves are reflected in the consolidated statement of operations in the period in which the estimates are updated. The following table provides a rollforward of the Company’s beginning and ending benefits payable and claims adjustment expenses ("CAE") payable balances for the nine months ended September 30, 2021 and 2020: As of September 30, 2021 Benefits Payable Unallocated Claims Total (in thousands) Benefits payable, beginning of the period $ 311,914 $ 5,509 $ 317,423 Less: Reinsurance recoverable 132,658 — 132,658 Benefits payable, beginning of the period, net $ 179,256 $ 5,509 $ 184,765 Claims incurred and CAE Current year $ 1,151,734 $ 43,239 $ 1,194,973 Prior years (10,231) — (10,231) Total claims incurred and CAE, net $ 1,141,503 $ 43,239 $ 1,184,742 Claims paid and CAE Current year $ 885,043 $ 34,428 $ 919,471 Prior years 100,091 5,509 105,600 Total claims and CAE paid, net $ 985,134 $ 39,937 $ 1,025,071 Benefits and CAE payable, end of period, net $ 335,625 $ 8,811 $ 344,436 Add: Reinsurance recoverable 161,699 — 161,699 Benefits and CAE payable, end of period $ 497,324 $ 8,811 $ 506,135 As of September 30, 2020 Benefits Payable Unallocated Claims Total (in thousands) Benefits payable, beginning of the period $ 156,557 $ 3,009 $ 159,566 Less: Reinsurance recoverable 76,183 — 76,183 Benefits payable, beginning of the period, net $ 80,374 $ 3,009 $ 83,383 Claims incurred and CAE Current year $ 232,686 $ 33,262 $ 265,948 Prior years (7,566) — (7,566) Total claims incurred and CAE, net $ 225,120 $ 33,262 $ 258,382 Claims paid and CAE Current year $ 189,281 $ 28,410 $ 217,691 Prior years 30,835 3,009 33,844 Total claims and CAE paid, net $ 220,116 $ 31,419 $ 251,535 Benefits and CAE payable, end of period, net $ 85,378 $ 4,852 $ 90,230 Add: Reinsurance recoverable 191,134 — 191,134 Benefits and CAE payable, end of period $ 276,512 $ 4,852 $ 281,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WARRANTS</t>
        </is>
      </c>
      <c r="B1" s="2" t="inlineStr">
        <is>
          <t>9 Months Ended</t>
        </is>
      </c>
    </row>
    <row r="2">
      <c r="B2" s="2" t="inlineStr">
        <is>
          <t>Sep. 30, 2021</t>
        </is>
      </c>
    </row>
    <row r="3">
      <c r="A3" s="3" t="inlineStr">
        <is>
          <t>Debt Disclosure [Abstract]</t>
        </is>
      </c>
    </row>
    <row r="4">
      <c r="A4" s="4" t="inlineStr">
        <is>
          <t>DEBT AND WARRANTS</t>
        </is>
      </c>
      <c r="B4" s="4" t="inlineStr">
        <is>
          <t xml:space="preserve">DEBT AND WARRANTS Long-Term Debt On October 30, 2020, the Company entered into a credit agreement (“Facility Agreement”) with HPS Investment Partners, LLC (“HPSIP”) whereby HPSIP agreed to provide a $150.0 million first lien term loan (“Term Loan”). The Term Loan had a variable interest rate equal to LIBOR plus 11.75%, per annum, which equated to 12.75% per annum during the period, and a maturity date of October 30, 2024, subject to certain conditions. On March 5, 2021, the Company used proceeds from its recently completed IPO to repay the outstanding balance of $153.2 million on its Term Loan, which included $3.2 million of paid-in-kind interest. A loss on debt extinguishment of $20.2 million was recognized, which consisted of $13.0 million in prepayment penalties and $7.2 million in unamortized debt discount and debt issuance costs. Revolving Credit Facility On February 21, 2021, the Company entered into a senior secured credit agreement (the “Revolving Credit Facility”), with certain lenders party thereto from time to time (the “Lenders”), and Wells Fargo Bank, National Association, as administrative agent, for a revolving loan credit facility in the aggregate principal amount of $200.0 million. The Revolving Credit Facility is guaranteed by Oscar Management Corporation, a wholly owned subsidiary of the Company, and all of the Company's future direct and indirect subsidiaries (subject to certain permitted exceptions, including exceptions guarantees that would require material governmental consents or in respect of a joint venture) (the "Guarantors"). The Revolving Credit Facility is secured by substantially all of the Company’s and the Guarantors' assets (subject to certain exceptions). Proceeds are to be used solely for general corporate purposes of the Company. The Company is permitted to increase commitments under the Revolving Credit Facility by an aggregate amount not to exceed $50.0 million, subject to certain conditions. The Revolving Credit Facility matures on February 21, 2024. Under the terms of the Revolving Credit Facility, borrowings under the Revolving Credit Facility bear interest at a rate equal to, at the Company's option, either (a) a rate per annum equal to an Adjusted LIBO Rate, plus an applicable margin of 4.50% (Adjusted London Interbank Offered Rate, or LIBO rate, is calculated based on one-, three- or six-month LIBO rates, or such other period as agreed by all relevant Lenders, which is determined by reference to ICE Benchmark Administration Limited, but not less than 1.00%), or (b) a rate per annum equal to the Alternate Base Rate, as defined in the Revolving Credit Facility, plus the applicable margin of 3.50% (the Alternate Base Rate is equal to the highest of (i) the prime rate, (ii) the federal funds effective rate plus 0.50%, and (iii) the Adjusted LIBO Rate based on a one-month interest period, plus 1.00%). The Revolving Credit Facility also includes a commitment fee of 0.50% for available but undrawn amounts and other administrative fees that are payable quarterly. It also includes LIBO rate replacement provisions in the event LIBO rate becomes unavailable during the term of this facility. The Revolving Credit Facility is available until February 2024, provided the Company is in compliance with all covenants. Financial covenant requirements include maintaining minimum thresholds related to direct policy premiums and liquidity and a maximum combined ratio. As of September 30, 2021, there were no outstanding borrowings under the Revolving Credit Facility. Warrants and Call Options In prior years, the Company issued several rounds of warrants to purchase preferred stock. Since the Company’s convertible preferred stock was classified outside of permanent equity, the warrants were accounted for as liabilities using the fair market value on the issuance date, with remeasurement required at each reporting period. During the nine months ended September 30, 2021 and 2020, a gain (loss) on the fair value of warrant liabilities of $(12.9) million and $0.5 million, respectively, was recognized in general and administrative expenses in the consolidated statement of operations as a result of the changes in fair value of the warrant liabilities. The following table presents relevant information regarding outstanding warrants and call options: Warrant Type Issue Date Warrants Issued Issue Price Maximum No. of Preferred Stock Issuable Warrants Outstanding as of 12/31/20 Warrants Outstanding as of 9/30/21 Series AA Warrant 2013 629,152 $ 0.56 629,152 629,152 — Series A8 Warrant 2017 166,666 $ 6.75 166,666 166,666 — Series A9 Warrant 2018 416,666 $ 7.13 416,666 416,666 — Series A11 Call Options 2020 4,143,028 $ 6.02 4,143,028 12,732 — 1,225,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CONVERTIBLE PREFERRED STOCK In prior years, the Company issued several series of convertible preferred stock, collectively referred to as "Preferred Stock," that have been classified outside of stockholders' equity (deficit) on the consolidated balance sheet because the holders of such shares had liquidation rights that, in certain situations, were not solely within the control of the Company. In connection with the IPO, all convertible preferred stock outstanding as of December 31, 2020 were converted into shares of Series A and Series B common stock. Refer to Note 11 - Stockholders' Equity for more information. The table below presents relevant information relating to convertible preferred stock for the periods presented: December 31, 2020 September 30, 2021 Preferred Stock Preferred Stock Outstanding (pre-split) Preferred Stock Converted to Common Stock (Series A/B) (pre-split) Preferred Stock Outstanding A 41,913,800 (41,913,800) — A1 1,371,010 (1,371,010) — AA 22,379,980 (22,379,980) — AAA 36,109,790 (36,109,790) — A4 23,142,080 (23,142,080) — A5 29,189,760 (29,189,760) — A6 29,942,474 (29,942,474) — A7 6,265,845 (6,265,845) — A8 56,434,363 (56,434,363) — A9 23,177,793 (23,177,793) — AA-9 11,820,502 (11,820,502) — A10 53,877,952 (53,877,952) — A11 49,678,169 (49,678,169) — A12 15,600,784 (15,600,784) — Total 400,904,302 (400,904,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Initial Public Offering As described in Note 1 - Organization, in March 2021 the Company completed its IPO of 36,391,946 shares of Class A common stock at a par value of $0.00001 and a public offering price of $39.00 per share. The Company received aggregate net proceeds of $1.3 billion after deducting underwriting discounts and commissions of $71.0 million. The Company used a portion of the net proceeds of the IPO to repay in full outstanding borrowings, including fees and expenses, under the Term Loan Facility. Refer to Note 9 - Debt and Warrants. Reclassification and Stock Split Conversion of Preferred Stock and Series B Common Stock to Series A Common Stock In accordance with the terms and provisions of the Company’s Thirteenth Amended and Restated Certificate of Incorporation (the “Prior Certificate of Incorporation”), which was in effect immediately prior to the filing of the Amended and Restated Certificate of Incorporation, the holders of 402,192,500 shares (pre-split) of the Company’s convertible preferred stock effected a conversion of all shares of convertible preferred stock to 403,261,643 shares (pre-split) of Series A common stock, $0.00001 par value per share (the “Series A common stock”) (the “Preferred Stock Conversion”), and the holders of 9,360,800 shares (pre-split) of the Company’s Series B common stock, $0.00001 par value per share (the “Series B common stock”), effected a conversion of such shares of Series B common stock to 9,360,800 shares (pre-split) of the Company’s Series A common stock (the “Series B Conversion”), in each case effective as of the pricing of the IPO on March 2, 2021. Authorization of New Class of Shares and Conversion of Series A Common Stock and Stock Split In connection with the IPO, on March 3, 2021, the Company filed its Amended and Restated Certificate of Incorporation which, among other things, provides for: • the authorization of 825,000,000 shares of Class A common stock, 82,500,000 shares of Class B common stock, and 82,500,000 shares of preferred stock; • the reclassification of each share of Series A common stock (other than shares of Series A common stock held by Thrive Capital Partners II, L.P., Thrive Capital Partners III, L.P., Thrive Capital Partners V, L.P., Thrive Capital Partners VI Growth, L.P., Claremount TW, L.P., Claremount VI Associates, L.P. and Claremount V Associates, L.P. (the “Thrive Series A common stock”)) issued and outstanding or held in treasury immediately prior to the filing of the Amended and Restated Certificate of Incorporation into one share of Class A common stock (the “Class A Reclassification”); • the reclassification of each share of Series B common stock issued and outstanding or held in treasury immediately prior to the filing of the Amended and Restated Certificate of Incorporation and each share of Thrive Series A common stock into one share of Class B common stock (the “Class B Reclassification” and, together with the Class A Reclassification, the “Reclassification”); • the reclassification of each three shares of Class A common stock issued and outstanding or held in treasury immediately following the Class A Reclassification into one validly issued, fully paid and non-assessable share of Class A common stock (the “Class A Stock Split”); and • the reclassification of each three shares of Class B common stock issued and outstanding or held in treasury immediately following the Class B Reclassification into one validly issued, fully paid and non-assessable share of Class B common stock (the “Class B Stock Split” and, together with the Class A Stock Split, the “Stock Split”). No fractional shares of Class A common stock or Class B Common Stock were delivered as a result of the Stock Split. Summary of IPO Share Transactions As a result of the IPO, the Preferred Stock Conversion, the Series B Conversion, the Reclassification, and the Stock Split described above, the following activity occurred: • 402,192,500 shares (pre-split) of convertible preferred stock were converted into 403,261,643 shares (pre-split) of Series A common stock; • 9,360,800 shares (pre-split) of Series B common stock were converted into 9,360,800 shares (pre-split) of Series A common stock; • 398,283,107 shares (pre-split) of Series A common stock were reclassified as 398,283,107 shares (pre-split) of Class A common stock; • 60,127,163 shares (pre-split) of Series B Common Stock were reclassified as 60,127,163 shares (pre-split) of Class B common stock; • 45,879,623 shares (pre-split) of Series A common stock were reclassified as 45,879,623 shares (pre-split) of Class B common stock; • 398,283,107 shares (pre-split) of Class A common stock were reclassified as 132,760,639 shares (post-split) of Class A common stock; • 106,006,786 shares (pre-split) of Class B common stock were reclassified as 35,335,579 shares (post-split) of Class B common stock; • 219,772 shares (post-split) of Class B common stock converted to 219,772 shares (post-split) of Class A Common Stock in connection with a secondary sale in the IPO; and • the Company issued 36,391,946 shares (post-split) of Class A common stock at a par value of $0.00001 and a public offering price of $39.00 per share. Common Stock The rights of the holders of Class A common stock and Class B common stock are identical, except with respect to voting, conversion, and transfer rights. Voting Rights Holders of the Company’s Class A common stock are entitled to one vote for each share held on all matters submitted to a vote of stockholders, and holders of the Company’s Class B common stock are entitled to 20 votes for each share held on all matters submitted to a vote of stockholders. The holders of the Company’s Class A common stock and Class B common stock will vote together as a single class, unless otherwise required by law or under the Amended and Restated Certificate of Incorporation. Conversion and Transfer Each outstanding share of Class B common stock is convertible at any time at the option of the holder into one share of Class A common stock. Each share of Class B common stock will convert automatically into one share of Class A Common Stock upon any transfer, except for certain permitted transfers described in the Amended and Restated Certificate of Incorporation. All outstanding shares of Class B common stock will automatically convert into shares of Class A common stock on a one-for-one basis upon the date that is the earlier of (i) the transfer of Class B common stock to a person or entity that is not in the transferor’s permitted ownership group, as described in the Amended and Restated Certificate of Incorporation, (ii) March 2, 2028, or (iii) upon the occurrence of certain other events as described in the Amended and Restated Certificate of Incorpo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2 Incentive Award Plan Prior to the IPO, the Company maintained the 2012 Stock Plan (the “2012 Plan”), which provided for the grant of incentive stock options ("ISOs"), non-qualified stock options ("NSOs"), common stock of the Company, stock payments and restricted stock units ("RSUs"). The 2012 Plan was initially adopted on December 6, 2012 and most recently amended and restated in October 2020. The 2012 Plan was terminated upon the effectiveness of the 2021 Incentive Award Plan in March 2021, and no further awards will be made under the 2012 Plan. 2021 Incentive Award Plan In March 2021, the Company’s board of directors adopted the 2021 Incentive Award Plan (the “2021 Plan”), which provides for the grant of NSOs, ISOs, stock appreciation rights (“SARs”), restricted stock, RSUs, performance awards, dividend equivalents and other stock or cash awards to employees, consultants and non-employee directors. Stock-Based Compensation Expense The following table summarizes the stock-based compensation expense for the three and nine months ended September 30, 2021 and 2020, which is included within the line items specified below in the consolidated statements of operations: Three Months Ended Nine Months Ended September 30, 2021 September 30, 2020 September 30, 2021 September 30, 2020 (in thousands) Other insurance costs $ 10,122 $ 3,785 $ 28,988 $ 11,144 General and administrative expenses 10,518 3,502 29,040 10,840 Total stock-based compensation expense $ 20,640 $ 7,287 $ 58,028 $ 21,984 Stock Options Stock options granted under the 2012 Plan and 2021 Plan include ISOs and NSOs, generally have a maximum contractual term of 10 years and typically vest over a four-year period. The following table summarizes the stock option award activity under the 2012 Plan and 2021 Plan for the nine months ended September 30, 2021: September 30, 2021 Number of Options Weighted Average Exercise Price Weighted Average Contractual Life (in years) Aggregate Intrinsic Value (in thousands) Options Outstanding - December 31, 2020 41,115,486 $ 9.19 7.59 $ 279,477 Options granted 2,477,088 $ 22.49 Options exercised (5,990,310) $ 7.36 $ 106,326 Options canceled (2,417,301) $ 18.12 Options Outstanding - September 30, 2021 35,184,963 $ 10.21 7.17 $ 265,197 Options Exercisable at September 30, 2021 21,844,883 $ 8.37 6.23 $ 197,406 Determination of Fair Value of Stock Options The fair value of stock option awards granted is estimated on the grant date using the Black-Scholes option pricing model. The weighted average grant date fair value of options granted during the nine months ended September 30, 2021 was $8.98. The table below summarizes the assumptions used: September 30, 2021 Term in years 6.03 years Dividend rate — % Risk free rate of return 0.86 % Volatility 41.63 % Compensation Expense – Stock Options During the three months ended September 30, 2021 and 2020, the Company recorded compensation expense of $7.8 million and $7.3 million, respectively. During the nine months ended September 30, 2021 and 2020, the Company recorded compensation expense of $30.5 million and $22.0 million, respectively. As of September 30, 2021, the amount of unrecognized compensation expense for stock options is $62.4 million, which is expected to be recognized over a weighted-average period of 2.7 years. Restricted Stock Units RSUs represent the right to receive shares of the Company’s Class A common stock at a specified date in the future and typically have a vesting period of one The following table summarizes RSU award activity for the nine months ended September 30, 2021: RSUs Number of Shares Weighted Average Grant Date Fair Value Outstanding RSUs at December 31, 2020 1,555,666 $ 15.82 RSUs granted 7,103,359 $ 17.82 RSUs vested (246,907) $ 23.31 RSUs canceled (165,017) $ 21.71 Outstanding RSUs at September 30, 2021 8,247,101 $ 17.20 Determination of Fair Value of RSUs The fair value of RSUs granted is determined on the grant date based on the fair value of the Company's common stock. Compensation Expense – RSUs During the three and nine months ended September 30, 2021, the Company recorded compensation expense of $7.2 million and $15.1 million, respectively. As of September 30, 2021, the amount of unrecognized compensation expense for RSUs is $132.0 million, which is expected to be recognized over a weighted-average period of 3.0 years. Performance-based Restricted Stock Units Performance-based restricted stock units ("PSUs") represent the right to receive shares of the Company’s Class A common stock at a specified date in the future based on pre-determined performance and service conditions and typically have a vesting period of one The following table summarizes PSU award activity for the nine months ended September 30, 2021: PSU Number of Shares Weighted Average Grant Date Fair Value Outstanding PSUs at December 31, 2020 — $ — PSUs granted 7,082,432 $ 14.37 PSUs canceled — $ — Outstanding PSUs at September 30, 2021 7,082,432 $ 14.37 Compensation Expense – PSUs During the three and nine months ended September 30, 2021, the Company recorded compensation expense of $5.7 million and $12.5 million, respectively. As of September 30, 2021, the amount of unrecognized compensation expense for PSUs is $89.2 million, which is expected to be recognized over a weighted-average period of 3.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1076699</v>
      </c>
      <c r="C3" s="6" t="n">
        <v>826326</v>
      </c>
    </row>
    <row r="4">
      <c r="A4" s="4" t="inlineStr">
        <is>
          <t>Short-term investments</t>
        </is>
      </c>
      <c r="B4" s="5" t="n">
        <v>586954</v>
      </c>
      <c r="C4" s="5" t="n">
        <v>366387</v>
      </c>
    </row>
    <row r="5">
      <c r="A5" s="4" t="inlineStr">
        <is>
          <t>Premium and other receivables</t>
        </is>
      </c>
      <c r="B5" s="5" t="n">
        <v>117534</v>
      </c>
      <c r="C5" s="5" t="n">
        <v>65322</v>
      </c>
    </row>
    <row r="6">
      <c r="A6" s="4" t="inlineStr">
        <is>
          <t>Risk adjustment transfer receivable</t>
        </is>
      </c>
      <c r="B6" s="5" t="n">
        <v>43099</v>
      </c>
      <c r="C6" s="5" t="n">
        <v>31157</v>
      </c>
    </row>
    <row r="7">
      <c r="A7" s="4" t="inlineStr">
        <is>
          <t>Accrued investment income</t>
        </is>
      </c>
      <c r="B7" s="5" t="n">
        <v>3086</v>
      </c>
      <c r="C7" s="5" t="n">
        <v>1862</v>
      </c>
    </row>
    <row r="8">
      <c r="A8" s="4" t="inlineStr">
        <is>
          <t>Balances due from reinsurance programs</t>
        </is>
      </c>
      <c r="B8" s="5" t="n">
        <v>413789</v>
      </c>
      <c r="C8" s="5" t="n">
        <v>579393</v>
      </c>
    </row>
    <row r="9">
      <c r="A9" s="4" t="inlineStr">
        <is>
          <t>Total current assets</t>
        </is>
      </c>
      <c r="B9" s="5" t="n">
        <v>2241161</v>
      </c>
      <c r="C9" s="5" t="n">
        <v>1870447</v>
      </c>
    </row>
    <row r="10">
      <c r="A10" s="4" t="inlineStr">
        <is>
          <t>Property, equipment, and capitalized software, net</t>
        </is>
      </c>
      <c r="B10" s="5" t="n">
        <v>43376</v>
      </c>
      <c r="C10" s="5" t="n">
        <v>35812</v>
      </c>
    </row>
    <row r="11">
      <c r="A11" s="4" t="inlineStr">
        <is>
          <t>Long-term investments</t>
        </is>
      </c>
      <c r="B11" s="5" t="n">
        <v>838273</v>
      </c>
      <c r="C11" s="5" t="n">
        <v>325740</v>
      </c>
    </row>
    <row r="12">
      <c r="A12" s="4" t="inlineStr">
        <is>
          <t>Restricted deposits</t>
        </is>
      </c>
      <c r="B12" s="5" t="n">
        <v>27757</v>
      </c>
      <c r="C12" s="5" t="n">
        <v>26478</v>
      </c>
    </row>
    <row r="13">
      <c r="A13" s="4" t="inlineStr">
        <is>
          <t>Other assets</t>
        </is>
      </c>
      <c r="B13" s="5" t="n">
        <v>18828</v>
      </c>
      <c r="C13" s="5" t="n">
        <v>13136</v>
      </c>
    </row>
    <row r="14">
      <c r="A14" s="4" t="inlineStr">
        <is>
          <t>Net deferred tax asset</t>
        </is>
      </c>
      <c r="B14" s="5" t="n">
        <v>485</v>
      </c>
      <c r="C14" s="5" t="n">
        <v>493</v>
      </c>
    </row>
    <row r="15">
      <c r="A15" s="4" t="inlineStr">
        <is>
          <t>Total Assets</t>
        </is>
      </c>
      <c r="B15" s="5" t="n">
        <v>3169880</v>
      </c>
      <c r="C15" s="5" t="n">
        <v>2272106</v>
      </c>
    </row>
    <row r="16">
      <c r="A16" s="3" t="inlineStr">
        <is>
          <t>Current Liabilities:</t>
        </is>
      </c>
    </row>
    <row r="17">
      <c r="A17" s="4" t="inlineStr">
        <is>
          <t>Benefits payable</t>
        </is>
      </c>
      <c r="B17" s="5" t="n">
        <v>497324</v>
      </c>
      <c r="C17" s="5" t="n">
        <v>311914</v>
      </c>
    </row>
    <row r="18">
      <c r="A18" s="4" t="inlineStr">
        <is>
          <t>Risk adjustment transfer payable</t>
        </is>
      </c>
      <c r="B18" s="5" t="n">
        <v>613230</v>
      </c>
      <c r="C18" s="5" t="n">
        <v>716370</v>
      </c>
    </row>
    <row r="19">
      <c r="A19" s="4" t="inlineStr">
        <is>
          <t>Premium deficiency reserve</t>
        </is>
      </c>
      <c r="B19" s="5" t="n">
        <v>69432</v>
      </c>
      <c r="C19" s="5" t="n">
        <v>84571</v>
      </c>
    </row>
    <row r="20">
      <c r="A20" s="4" t="inlineStr">
        <is>
          <t>Unearned premiums</t>
        </is>
      </c>
      <c r="B20" s="5" t="n">
        <v>56175</v>
      </c>
      <c r="C20" s="5" t="n">
        <v>71904</v>
      </c>
    </row>
    <row r="21">
      <c r="A21" s="4" t="inlineStr">
        <is>
          <t>Accounts payable and accrued liabilities</t>
        </is>
      </c>
      <c r="B21" s="5" t="n">
        <v>159196</v>
      </c>
      <c r="C21" s="5" t="n">
        <v>137524</v>
      </c>
    </row>
    <row r="22">
      <c r="A22" s="4" t="inlineStr">
        <is>
          <t>Reinsurance payable</t>
        </is>
      </c>
      <c r="B22" s="5" t="n">
        <v>221311</v>
      </c>
      <c r="C22" s="5" t="n">
        <v>343313</v>
      </c>
    </row>
    <row r="23">
      <c r="A23" s="4" t="inlineStr">
        <is>
          <t>Total current liabilities</t>
        </is>
      </c>
      <c r="B23" s="5" t="n">
        <v>1616668</v>
      </c>
      <c r="C23" s="5" t="n">
        <v>1665596</v>
      </c>
    </row>
    <row r="24">
      <c r="A24" s="4" t="inlineStr">
        <is>
          <t>Long-term debt</t>
        </is>
      </c>
      <c r="B24" s="5" t="n">
        <v>0</v>
      </c>
      <c r="C24" s="5" t="n">
        <v>142487</v>
      </c>
    </row>
    <row r="25">
      <c r="A25" s="4" t="inlineStr">
        <is>
          <t>Warrant liabilities</t>
        </is>
      </c>
      <c r="B25" s="5" t="n">
        <v>0</v>
      </c>
      <c r="C25" s="5" t="n">
        <v>15005</v>
      </c>
    </row>
    <row r="26">
      <c r="A26" s="4" t="inlineStr">
        <is>
          <t>Total liabilities</t>
        </is>
      </c>
      <c r="B26" s="5" t="n">
        <v>1616668</v>
      </c>
      <c r="C26" s="5" t="n">
        <v>1823088</v>
      </c>
    </row>
    <row r="27">
      <c r="A27" s="4" t="inlineStr">
        <is>
          <t>Commitments and contingencies (Note 15)</t>
        </is>
      </c>
      <c r="B27" s="4" t="inlineStr">
        <is>
          <t xml:space="preserve"> </t>
        </is>
      </c>
      <c r="C27" s="4" t="inlineStr">
        <is>
          <t xml:space="preserve"> </t>
        </is>
      </c>
    </row>
    <row r="28">
      <c r="A28" s="4" t="inlineStr">
        <is>
          <t>Convertible Preferred Stock, $0.00001 par value; 407,156,831 shares authorized; 400,904,302 shares issued and outstanding as of December 31, 2020</t>
        </is>
      </c>
      <c r="B28" s="5" t="n">
        <v>0</v>
      </c>
      <c r="C28" s="5" t="n">
        <v>1744911</v>
      </c>
    </row>
    <row r="29">
      <c r="A29" s="3" t="inlineStr">
        <is>
          <t>Stockholders' Equity (Deficit)</t>
        </is>
      </c>
    </row>
    <row r="30">
      <c r="A30" s="4" t="inlineStr">
        <is>
          <t>Preferred stock, $0.00001 par value; 82,500,000 shares authorized, none issued or outstanding as of September 30, 2021</t>
        </is>
      </c>
      <c r="B30" s="5" t="n">
        <v>0</v>
      </c>
      <c r="C30" s="5" t="n">
        <v>0</v>
      </c>
    </row>
    <row r="31">
      <c r="A31" s="4" t="inlineStr">
        <is>
          <t>Common stock</t>
        </is>
      </c>
      <c r="C31" s="5" t="n">
        <v>2</v>
      </c>
    </row>
    <row r="32">
      <c r="A32" s="4" t="inlineStr">
        <is>
          <t>Treasury stock (314,600 shares as of September 30, 2021 and December 31, 2020)</t>
        </is>
      </c>
      <c r="B32" s="5" t="n">
        <v>-2923</v>
      </c>
      <c r="C32" s="5" t="n">
        <v>-2923</v>
      </c>
    </row>
    <row r="33">
      <c r="A33" s="4" t="inlineStr">
        <is>
          <t>Additional paid-in capital</t>
        </is>
      </c>
      <c r="B33" s="5" t="n">
        <v>3356406</v>
      </c>
      <c r="C33" s="5" t="n">
        <v>133255</v>
      </c>
    </row>
    <row r="34">
      <c r="A34" s="4" t="inlineStr">
        <is>
          <t>Accumulated deficit</t>
        </is>
      </c>
      <c r="B34" s="5" t="n">
        <v>-1800290</v>
      </c>
      <c r="C34" s="5" t="n">
        <v>-1427106</v>
      </c>
    </row>
    <row r="35">
      <c r="A35" s="4" t="inlineStr">
        <is>
          <t>Accumulated other comprehensive income (loss)</t>
        </is>
      </c>
      <c r="B35" s="5" t="n">
        <v>17</v>
      </c>
      <c r="C35" s="5" t="n">
        <v>879</v>
      </c>
    </row>
    <row r="36">
      <c r="A36" s="4" t="inlineStr">
        <is>
          <t>Total Stockholders’ Equity (Deficit)</t>
        </is>
      </c>
      <c r="B36" s="5" t="n">
        <v>1553212</v>
      </c>
      <c r="C36" s="5" t="n">
        <v>-1295893</v>
      </c>
    </row>
    <row r="37">
      <c r="A37" s="4" t="inlineStr">
        <is>
          <t>Total Liabilities, Convertible Preferred Stock and Stockholders' Equity (Deficit)</t>
        </is>
      </c>
      <c r="B37" s="5" t="n">
        <v>3169880</v>
      </c>
      <c r="C37" s="6" t="n">
        <v>2272106</v>
      </c>
    </row>
    <row r="38">
      <c r="A38" s="4" t="inlineStr">
        <is>
          <t>Class A</t>
        </is>
      </c>
    </row>
    <row r="39">
      <c r="A39" s="3" t="inlineStr">
        <is>
          <t>Stockholders' Equity (Deficit)</t>
        </is>
      </c>
    </row>
    <row r="40">
      <c r="A40" s="4" t="inlineStr">
        <is>
          <t>Common stock</t>
        </is>
      </c>
      <c r="B40" s="5" t="n">
        <v>2</v>
      </c>
    </row>
    <row r="41">
      <c r="A41" s="4" t="inlineStr">
        <is>
          <t>Class B</t>
        </is>
      </c>
    </row>
    <row r="42">
      <c r="A42" s="3" t="inlineStr">
        <is>
          <t>Stockholders' Equity (Deficit)</t>
        </is>
      </c>
    </row>
    <row r="43">
      <c r="A43" s="4" t="inlineStr">
        <is>
          <t>Common stock</t>
        </is>
      </c>
      <c r="B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Earnings (loss) per share ("EPS") is calculated using the two-class method, which is an earnings allocation model that treats participating securities as having rights to earnings that otherwise would have been available to common stockholders. Under the two-class method, earnings for the period are required to be allocated between common stock and participating securities based upon their respective rights to receive distributed and undistributed earnings. For EPS computation purposes, the Company's Class A and Class B common stock are considered one single class of common stock because both classes have the same dividend and liquidation rights. The following table presents the computation of basic and diluted earnings per share: Three Months Ended Nine Months Ended September 30, 2021 September 30, 2020 September 30, 2021 September 30, 2020 (in thousands, except share and per share data) Numerator : Net loss attributable to common stockholders $ (212,745) $ (79,132) $ (373,184) $ (216,955) Denominator : Weighted average shares of common stock outstanding, basic and diluted 208,159,343 29,042,932 168,585,157 28,941,215 Net loss per share, basic and diluted $ (1.02) $ (2.72) $ (2.21) $ (7.50) In periods when the Company is in a net loss position, dilutive securities are excluded from the computation of diluted earnings per share because their inclusion would have an anti-dilutive effect. Thus, basic net loss per share is the same as diluted net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VARIABLE INTEREST ENTITIESIn the normal course of business, the Company enters into business arrangements with integrated health systems, which include multiple hospitals, health care centers, large independent practice associations, physicians and ancillary providers licensed to provide health care services in the states of Ohio and New York, and several medical professional corporations (collectively, the "Professional Corporations") that employ health care providers to deliver telemedical healthcare services to its covered member population in various states. The Company evaluated its involvement with these entities and considered whether it has (i) the power to direct the activities of the VIE that most significantly impact the economic performance of the VIE and (ii) the obligation to absorb losses of, or the right to receive benefits from, the VIE that could be potentially significant to the VIE. The Company has determined that consolidation was required because these entities are deemed VIEs and the Company is considered to be the primary beneficiary of these entities. Integrated Health Systems The Company has arrangements with integrated health systems through its wholly-owned subsidiaries, Oscar Insurance Corporation of Ohio and Oscar Health Plan of New York, which are consolidated into the Company’s financial results pursuant to the guidance regarding Variable Interest Entities. For the Company’s arrangements with integrated health systems, the Company shares 50% of the underwriting risks through shared savings and 50% of net income. Payments to the healthcare networks are expensed and are included in claims incurred, net in the consolidated statement of operations. For the three and nine months ended September 30, 2021, the Company generated $4.5 million and $1.6 million, respectively of income through shared savings arrangements. The Company did not have any shared services arrangements with the integrated health systems during the three and nine months ended September 30, 2020. Professional Corporations The Company has a series of contractual relationships with several medical professional corporations and has determined it has a controlling financial interest in them because, as part of its arrangement, it has guaranteed their debt, and the equity at risk is insufficient to finance their activities without additional subordinated financial support from the Company. The following table presents the collective assets and liabilities of the professional corporations: September 30, 2021 December 31, 2020 (in thousands) Assets $ 2,240 $ 1,862 Liabilities $ 11,762 $ 7,589 The following table presents the collective revenues and operating expenses of the professional corporations: Three Months Ended Nine Months Ended September 30, 2021 September 30, 2020 September 30, 2021 September 30, 2020 (in thousands) Revenues $ 3,402 $ 1,824 $ 9,189 $ 5,122 Operating expenses $ 4,119 $ 3,129 $ 12,768 $ 9,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various employment claims, disputes regarding reinsurance arrangements and class action lawsuits, or other claims relating to the performance of contractual and non-contractual obligations to providers, members, employer groups, and others, including, but not limited to, the alleged failure to properly pay in-network and out-of-network claims and challenges to the manner in which the Company processes claims, and claims alleging that the Company has engaged in unfai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Although it is not possible to accurately predict or determine the eventual outcomes of these items, the Company believes that there are no pending legal proceedings that, individually or in the aggregate, would have a material effect on it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interim condensed consolidated financial statements of the Company are unaudited. These interim unaudited condensed consolidated financial statements have been prepared in accordance with U.S. GAAP, and the applicable rules and regulations of the Securities and Exchange Commission ("SEC") for interim financial information. As such, these financial statements do not include all information and footnotes required by U.S. GAAP for complete financial statements. </t>
        </is>
      </c>
    </row>
    <row r="5">
      <c r="A5" s="4" t="inlineStr">
        <is>
          <t>Use of Estimates</t>
        </is>
      </c>
      <c r="B5" s="4" t="inlineStr">
        <is>
          <t>Use of Estimates The preparation of financial statements in conformity with U.S. GAAP requires management to make estimates and assumptions that affect the amounts reported in the unaudited consolidated financial statements and accompanying notes. Significant estimates inherent in the preparation of the accompanying unaudited consolidated financial statements include healthcare costs incurred but not yet reported (“IBNR”), reinsurance, premium deficiency reserve (“PDR”), risk adjustment, stock-based compensation, premium receivable allowance and income taxes. Estimates are based on past experience and other considerations reasonable under the circumstances. Actual results may differ materially from these estimates. Additionally, the full extent to which the outbreak of COVID-19 could impact the Company’s business, results of operations and financial condition is still unknown and will depend on future developments, which are highly uncertain and cannot be predicted. However, the Company has made accounting estimates based on the facts and circumstances available as of the reporting date. The Company has not currently experienced significant negative impact to its operations, liquidity or capital resources as a result of the COVID-19 pandemic.</t>
        </is>
      </c>
    </row>
    <row r="6">
      <c r="A6" s="4" t="inlineStr">
        <is>
          <t>Accounting Pronouncements - Not Yet Adopted</t>
        </is>
      </c>
      <c r="B6" s="4" t="inlineStr">
        <is>
          <t>Accounting Pronouncements - Not Yet Adopted In February 2016, the FASB issued ASU 2016- 02, Leases (Topic 842) . The ASU requires lessees to recognize a right-of-use asset and a lease liability for all leases with an initial term in excess of twelve months. The asset reflects the present value of unpaid lease payments coupled with initial direct costs, prepaid lease payments and lease incentives. The amount of the lease liability is calculated as the present value of unpaid lease payments. The Company is currently in the process of finalizing the key data inputs required to calculate the financial statement impact of the new guidance. The adoption of this guidance was deferred under the extended transition period provided to EGCs. The Company expects to adopt this guidance as of January 1, 2021 in its December 31, 2021 financial statements using the modified retrospective method of adoption. In June 2016, the FASB issued ASU 2016-13, Financial Instruments - Credit Losses (Topic 326) . The ASU provides new guidance for estimating credit losses on certain types of financial instruments by introducing an approach based on expected losses. The Company is currently in the implementation phase of adoption and is evaluating the effects of the standard on its financial statements. The adoption of this guidance was deferred under the extended transition period provided to EGCs. The Company expects to adopt this guidance as of January 1, 2021 in its December 31, 2021 financial statements using the modified retrospective method of adoption. In December 2019, the FASB issued ASU 2019-12, Income Taxes (Topic 740): Simplifying the Accounting for Income Taxes . The amendments in this ASU simplify the accounting for income taxes by removing certain exceptions for investments, intra-period allocations and interim calculations and include additional guidance in order to reduce complexity in accounting for income taxes. The Company is currently evaluating the effects of the standard on its financial statements. The guidance is effective for fiscal years beginning after December 15, 2021. Early adoption is permit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EARNED (Tables)</t>
        </is>
      </c>
      <c r="B1" s="2" t="inlineStr">
        <is>
          <t>9 Months Ended</t>
        </is>
      </c>
    </row>
    <row r="2">
      <c r="B2" s="2" t="inlineStr">
        <is>
          <t>Sep. 30, 2021</t>
        </is>
      </c>
    </row>
    <row r="3">
      <c r="A3" s="3" t="inlineStr">
        <is>
          <t>Insurance [Abstract]</t>
        </is>
      </c>
    </row>
    <row r="4">
      <c r="A4" s="4" t="inlineStr">
        <is>
          <t>Schedule of premiums earned</t>
        </is>
      </c>
      <c r="B4" s="4" t="inlineStr">
        <is>
          <t xml:space="preserve">Three Months Ended Nine Months Ended September 30, 2021 September 30, 2020 September 30, 2021 September 30, 2020 (in thousands) Direct policy premiums $ 895,407 $ 584,811 $ 2,554,296 $ 1,737,267 Assumed premiums 3,830 — 9,426 — Direct and assumed premiums 899,237 584,811 2,563,722 1,737,267 Risk adjustment (225,777) (170,306) (556,236) (504,774) Premiums before ceded reinsurance 673,460 414,505 2,007,486 1,232,493 Reinsurance premiums ceded (231,717) (315,360) (669,047) (934,373) Total premiums earned $ 441,743 $ 99,145 $ 1,338,439 $ 298,120 The following table summarizes the amounts of direct policy premiums received directly from CMS as part of APTC and Medicare Advantage for the three and nine months ended September 30, 2021 and 2020: Three Months Ended Nine Months Ended September 30, 2021 September 30, 2020 September 30, 2021 September 30, 2020 (in thousands) APTC $ 668,647 $ 348,229 $ 1,812,335 $ 1,025,021 Medicare Advantage 9,969 4,477 29,472 12,622 Total paid by CMS $ 678,616 $ 352,706 $ 1,841,807 $ 1,037,643 The composition of total reinsurance premiums ceded and reinsurance premiums assumed, which are included as components of total premiums earned in the consolidated statement of operations, is as follows: Three Months Ended Nine Months Ended September 30, 2021 September 30, 2020 September 30, 2021 September 30, 2020 (in thousands) Reinsurance premiums ceded, gross $ (220,472) $ (338,685) $ (724,512) $ (1,002,822) Experience refunds (11,245) 23,325 55,465 68,449 Reinsurance premiums ceded (231,717) (315,360) (669,047) (934,373) Reinsurance premiums assumed 3,830 — 9,426 — Total reinsurance premiums (ceded) and assumed $ (227,887) $ (315,360) $ (659,621) $ (934,373) The Company records claims expense net of reinsurance recoveries. The following table reconciles the total claims expense to the net claims expense as presented in the consolidated statement of operations: Three Months Ended Nine Months Ended September 30, 2021 September 30, 2020 September 30, 2021 September 30, 2020 (in thousands) Direct claims incurred $ 668,966 $ 370,329 $ 1,725,089 $ 961,946 Ceded reinsurance claims (220,894) (284,937) (593,175) (736,824) Assumed reinsurance claims 5,504 — 9,589 (2) Total claims incurred, net $ 453,576 $ 85,392 $ 1,141,503 $ 225,120 The Company records selling, general and administrative expenses net of ceding commissions. The following table reconciles total other insurance costs to the amount presented in the consolidated statement of operations: Three Months Ended Nine Months Ended September 30, 2021 September 30, 2020 September 30, 2021 September 30, 2020 (in thousands) Other insurance costs, gross $ 129,516 $ 70,283 $ 343,915 $ 216,106 Ceding commissions (18,214) (31,609) (57,986) (96,884) Other insurance costs, net $ 111,302 $ 38,674 $ 285,929 $ 119,222 The Company records reinsurance recoverables as “balances due from reinsurance programs” within current assets on its consolidated balance sheets. The composition of the reinsurance recoverables balance is as follows: September 30, 2021 December 31, 2020 (in thousands) Ceded reinsurance claim recoverables $ 378,921 $ 435,331 Reinsurance ceding commissions 27,559 41,586 Experience refunds on reinsurance agreements 7,309 102,476 Balances due from reinsurance programs $ 413,789 $ 579,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INSURANCE (Tables)</t>
        </is>
      </c>
      <c r="B1" s="2" t="inlineStr">
        <is>
          <t>9 Months Ended</t>
        </is>
      </c>
    </row>
    <row r="2">
      <c r="B2" s="2" t="inlineStr">
        <is>
          <t>Sep. 30, 2021</t>
        </is>
      </c>
    </row>
    <row r="3">
      <c r="A3" s="3" t="inlineStr">
        <is>
          <t>Insurance [Abstract]</t>
        </is>
      </c>
    </row>
    <row r="4">
      <c r="A4" s="4" t="inlineStr">
        <is>
          <t>Schedule of premiums earned</t>
        </is>
      </c>
      <c r="B4" s="4" t="inlineStr">
        <is>
          <t xml:space="preserve">Three Months Ended Nine Months Ended September 30, 2021 September 30, 2020 September 30, 2021 September 30, 2020 (in thousands) Direct policy premiums $ 895,407 $ 584,811 $ 2,554,296 $ 1,737,267 Assumed premiums 3,830 — 9,426 — Direct and assumed premiums 899,237 584,811 2,563,722 1,737,267 Risk adjustment (225,777) (170,306) (556,236) (504,774) Premiums before ceded reinsurance 673,460 414,505 2,007,486 1,232,493 Reinsurance premiums ceded (231,717) (315,360) (669,047) (934,373) Total premiums earned $ 441,743 $ 99,145 $ 1,338,439 $ 298,120 The following table summarizes the amounts of direct policy premiums received directly from CMS as part of APTC and Medicare Advantage for the three and nine months ended September 30, 2021 and 2020: Three Months Ended Nine Months Ended September 30, 2021 September 30, 2020 September 30, 2021 September 30, 2020 (in thousands) APTC $ 668,647 $ 348,229 $ 1,812,335 $ 1,025,021 Medicare Advantage 9,969 4,477 29,472 12,622 Total paid by CMS $ 678,616 $ 352,706 $ 1,841,807 $ 1,037,643 The composition of total reinsurance premiums ceded and reinsurance premiums assumed, which are included as components of total premiums earned in the consolidated statement of operations, is as follows: Three Months Ended Nine Months Ended September 30, 2021 September 30, 2020 September 30, 2021 September 30, 2020 (in thousands) Reinsurance premiums ceded, gross $ (220,472) $ (338,685) $ (724,512) $ (1,002,822) Experience refunds (11,245) 23,325 55,465 68,449 Reinsurance premiums ceded (231,717) (315,360) (669,047) (934,373) Reinsurance premiums assumed 3,830 — 9,426 — Total reinsurance premiums (ceded) and assumed $ (227,887) $ (315,360) $ (659,621) $ (934,373) The Company records claims expense net of reinsurance recoveries. The following table reconciles the total claims expense to the net claims expense as presented in the consolidated statement of operations: Three Months Ended Nine Months Ended September 30, 2021 September 30, 2020 September 30, 2021 September 30, 2020 (in thousands) Direct claims incurred $ 668,966 $ 370,329 $ 1,725,089 $ 961,946 Ceded reinsurance claims (220,894) (284,937) (593,175) (736,824) Assumed reinsurance claims 5,504 — 9,589 (2) Total claims incurred, net $ 453,576 $ 85,392 $ 1,141,503 $ 225,120 The Company records selling, general and administrative expenses net of ceding commissions. The following table reconciles total other insurance costs to the amount presented in the consolidated statement of operations: Three Months Ended Nine Months Ended September 30, 2021 September 30, 2020 September 30, 2021 September 30, 2020 (in thousands) Other insurance costs, gross $ 129,516 $ 70,283 $ 343,915 $ 216,106 Ceding commissions (18,214) (31,609) (57,986) (96,884) Other insurance costs, net $ 111,302 $ 38,674 $ 285,929 $ 119,222 The Company records reinsurance recoverables as “balances due from reinsurance programs” within current assets on its consolidated balance sheets. The composition of the reinsurance recoverables balance is as follows: September 30, 2021 December 31, 2020 (in thousands) Ceded reinsurance claim recoverables $ 378,921 $ 435,331 Reinsurance ceding commissions 27,559 41,586 Experience refunds on reinsurance agreements 7,309 102,476 Balances due from reinsurance programs $ 413,789 $ 579,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9 Months Ended</t>
        </is>
      </c>
    </row>
    <row r="2">
      <c r="B2" s="2" t="inlineStr">
        <is>
          <t>Sep. 30, 2021</t>
        </is>
      </c>
    </row>
    <row r="3">
      <c r="A3" s="3" t="inlineStr">
        <is>
          <t>Cash and Cash Equivalents [Abstract]</t>
        </is>
      </c>
    </row>
    <row r="4">
      <c r="A4" s="4" t="inlineStr">
        <is>
          <t>Schedule of restricted deposits</t>
        </is>
      </c>
      <c r="B4" s="4" t="inlineStr">
        <is>
          <t xml:space="preserve">The restricted cash and cash equivalents and restricted investments presented below are included in “restricted deposits” in the accompanying consolidated balance sheets. September 30, 2021 December 31, 2020 (in thousands) Restricted cash and cash equivalents $ 21,243 $ 16,779 Restricted investments 6,514 9,699 Restricted Deposits $ 27,757 $ 26,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investments</t>
        </is>
      </c>
      <c r="B4" s="4" t="inlineStr">
        <is>
          <t xml:space="preserve">The following tables provide summaries of the Company's investments by major security type at September 30, 2021 and December 31, 2020: September 30, 2021 Amortized Cost Unrealized Gains Unrealized Losses Fair Value (in thousands) U.S. treasury and agency securities $ 859,612 $ 246 $ (105) $ 859,753 Corporate notes 466,189 114 (244) 466,059 Certificate of deposit 26,623 — — 26,623 Commercial paper 35,538 — — 35,538 Municipalities 37,285 1 (32) 37,254 Total $ 1,425,247 $ 361 $ (381) $ 1,425,227 December 31, 2020 Amortized Cost Unrealized Gains Unrealized Losses Fair Value (in thousands) U.S. treasury and agency securities $ 523,809 $ 562 $ (2) $ 524,369 Corporate notes 159,461 262 (58) 159,665 Commercial paper 7,043 — — 7,043 Certificate of deposit 1,050 — — 1,050 Total $ 691,363 $ 824 $ (60) $ 692,127 </t>
        </is>
      </c>
    </row>
    <row r="5">
      <c r="A5" s="4" t="inlineStr">
        <is>
          <t>Summary of investments in a gross unrealized loss position</t>
        </is>
      </c>
      <c r="B5" s="4" t="inlineStr">
        <is>
          <t>At September 30, 2021 and December 31, 2020, the available-for-sale securities that mature within one year or less in a gross unrealized loss position are as follows: September 30, 2021 Number of Securities Fair Value Gross (in thousands) Investments twelve months or less: U.S. treasury and agency securities 60 $ 327,422 $ — Corporate notes 150 185,724 (42) Municipalities 38 $ 13,268 (5) Total 248 $ 526,414 $ (47) December 31, 2020 Number of Securities Fair Value Gross (in thousands) Investments twelve months or less: U.S. treasury and agency securities 51 $ 339,014 $ (2) Corporate notes 40 19,280 (3) Total 91 $ 358,294 $ (5) At September 30, 2021 and December 31, 2020, the available-for-sale securities that mature over twelve months or more in a gross unrealized loss position are as follows: September 30, 2021 Number of Securities Fair Value Gross (in thousands) Investments over twelve months: U.S. treasury and agency securities 47 $ 532,331 $ (105) Corporate notes 215 280,336 (202) Municipalities 57 $ 23,986 $ (27) Total 319 $ 836,653 $ (334) December 31, 2020 Number of Securities Fair Value Gross (in thousands) Investments over twelve months: Corporate notes 189 140,384 (55) Total 189 $ 140,384 $ (55)</t>
        </is>
      </c>
    </row>
    <row r="6">
      <c r="A6" s="4" t="inlineStr">
        <is>
          <t>Summary of investment income</t>
        </is>
      </c>
      <c r="B6" s="4" t="inlineStr">
        <is>
          <t xml:space="preserve">Net investment income was attributable to the following: Three Months Ended Nine Months Ended September 30, 2021 September 30, 2020 September 30, 2021 September 30, 2020 (in thousands) Interest income $ 3,125 $ 2,018 $ 7,054 $ 6,500 Investment discount amortization net of premium accretion (2,458) (1,035) (5,520) (1,511) Net realized gain (loss) 21 489 271 936 Total $ 688 $ 1,472 $ 1,805 $ 5,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on recurring basis</t>
        </is>
      </c>
      <c r="B4" s="4" t="inlineStr">
        <is>
          <t xml:space="preserve">Assets and liabilities measured at fair value on recurring basis are as follows: September 30, 2021 (Level 1) (Level 2) (Level 3) Total Fair Value Measurement (in thousands) Investments U.S. treasury and agency securities $ — $ 859,753 $ — $ 859,753 Corporate notes — 466,059 — 466,059 Commercial paper — 35,538 — 35,538 Certificate of deposit — 26,623 — 26,623 Municipalities — 37,254 — 37,254 Total $ — $ 1,425,227 $ — $ 1,425,227 December 31, 2020 (Level 1) (Level 2) (Level 3) Total Fair Value Measurement (in thousands) Investments U.S. treasury and agency securities $ — $ 524,369 $ — $ 524,369 Corporate notes — 159,665 — 159,665 Commercial paper — 7,043 — 7,043 Certificate of deposit — 1,050 — 1,050 Total $ — $ 692,127 $ — $ 692,127 Warrant liabilities $ — $ — $ 15,005 $ 15,005 </t>
        </is>
      </c>
    </row>
    <row r="5">
      <c r="A5" s="4" t="inlineStr">
        <is>
          <t>Reconciliation of derivative liabilities measured on recurring basis</t>
        </is>
      </c>
      <c r="B5" s="4" t="inlineStr">
        <is>
          <t xml:space="preserve">The table below presents changes in the fair value of the Company’s Level 3 warrant liabilities at September 30, 2021 and December 31, 2020 as follows: September 30, 2021 December 31, 2020 (in thousands) Beginning balance $ 15,005 $ 8,819 Vesting of warrants — 392 Change in fair value 13,243 4,709 Preferred Stock Series A11 call options issued — 13,488 Preferred Stock Series A11 call options exercised (70) (12,403) Preferred Stock Series AA, A8, and A9 exercised (28,178) — Ending balance $ — $ 15,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9 Months Ended</t>
        </is>
      </c>
    </row>
    <row r="2">
      <c r="B2" s="2" t="inlineStr">
        <is>
          <t>Sep. 30, 2021</t>
        </is>
      </c>
    </row>
    <row r="3">
      <c r="A3" s="3" t="inlineStr">
        <is>
          <t>Insurance [Abstract]</t>
        </is>
      </c>
    </row>
    <row r="4">
      <c r="A4" s="4" t="inlineStr">
        <is>
          <t>Schedule of Liability for Unpaid Claims and Claims Adjustment Expense</t>
        </is>
      </c>
      <c r="B4" s="4" t="inlineStr">
        <is>
          <t xml:space="preserve">The following table provides a rollforward of the Company’s beginning and ending benefits payable and claims adjustment expenses ("CAE") payable balances for the nine months ended September 30, 2021 and 2020: As of September 30, 2021 Benefits Payable Unallocated Claims Total (in thousands) Benefits payable, beginning of the period $ 311,914 $ 5,509 $ 317,423 Less: Reinsurance recoverable 132,658 — 132,658 Benefits payable, beginning of the period, net $ 179,256 $ 5,509 $ 184,765 Claims incurred and CAE Current year $ 1,151,734 $ 43,239 $ 1,194,973 Prior years (10,231) — (10,231) Total claims incurred and CAE, net $ 1,141,503 $ 43,239 $ 1,184,742 Claims paid and CAE Current year $ 885,043 $ 34,428 $ 919,471 Prior years 100,091 5,509 105,600 Total claims and CAE paid, net $ 985,134 $ 39,937 $ 1,025,071 Benefits and CAE payable, end of period, net $ 335,625 $ 8,811 $ 344,436 Add: Reinsurance recoverable 161,699 — 161,699 Benefits and CAE payable, end of period $ 497,324 $ 8,811 $ 506,135 As of September 30, 2020 Benefits Payable Unallocated Claims Total (in thousands) Benefits payable, beginning of the period $ 156,557 $ 3,009 $ 159,566 Less: Reinsurance recoverable 76,183 — 76,183 Benefits payable, beginning of the period, net $ 80,374 $ 3,009 $ 83,383 Claims incurred and CAE Current year $ 232,686 $ 33,262 $ 265,948 Prior years (7,566) — (7,566) Total claims incurred and CAE, net $ 225,120 $ 33,262 $ 258,382 Claims paid and CAE Current year $ 189,281 $ 28,410 $ 217,691 Prior years 30,835 3,009 33,844 Total claims and CAE paid, net $ 220,116 $ 31,419 $ 251,535 Benefits and CAE payable, end of period, net $ 85,378 $ 4,852 $ 90,230 Add: Reinsurance recoverable 191,134 — 191,134 Benefits and CAE payable, end of period $ 276,512 $ 4,852 $ 281,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nvertible preferred stock, par value (in dollars per share)</t>
        </is>
      </c>
      <c r="C2" s="7" t="n">
        <v>1e-05</v>
      </c>
    </row>
    <row r="3">
      <c r="A3" s="4" t="inlineStr">
        <is>
          <t>Convertible preferred stock, shares authorized</t>
        </is>
      </c>
      <c r="C3" s="5" t="n">
        <v>407156831</v>
      </c>
    </row>
    <row r="4">
      <c r="A4" s="4" t="inlineStr">
        <is>
          <t>Convertible preferred stock, shares issued</t>
        </is>
      </c>
      <c r="C4" s="5" t="n">
        <v>400904302</v>
      </c>
    </row>
    <row r="5">
      <c r="A5" s="4" t="inlineStr">
        <is>
          <t>Convertible preferred stock, shares outstanding</t>
        </is>
      </c>
      <c r="B5" s="5" t="n">
        <v>0</v>
      </c>
      <c r="C5" s="5" t="n">
        <v>400904302</v>
      </c>
    </row>
    <row r="6">
      <c r="A6" s="4" t="inlineStr">
        <is>
          <t>Preferred stock, par value (in dollars per share)</t>
        </is>
      </c>
      <c r="B6" s="7" t="n">
        <v>1e-05</v>
      </c>
    </row>
    <row r="7">
      <c r="A7" s="4" t="inlineStr">
        <is>
          <t>Preferred stock, shares authorized</t>
        </is>
      </c>
      <c r="B7" s="5" t="n">
        <v>82500000</v>
      </c>
    </row>
    <row r="8">
      <c r="A8" s="4" t="inlineStr">
        <is>
          <t>Preferred stock, shares issued</t>
        </is>
      </c>
      <c r="B8" s="5" t="n">
        <v>0</v>
      </c>
    </row>
    <row r="9">
      <c r="A9" s="4" t="inlineStr">
        <is>
          <t>Preferred stock, shares outstanding</t>
        </is>
      </c>
      <c r="B9" s="5" t="n">
        <v>0</v>
      </c>
    </row>
    <row r="10">
      <c r="A10" s="4" t="inlineStr">
        <is>
          <t>Treasury stock (in shares)</t>
        </is>
      </c>
      <c r="B10" s="5" t="n">
        <v>314600</v>
      </c>
      <c r="C10" s="5" t="n">
        <v>314600</v>
      </c>
    </row>
    <row r="11">
      <c r="A11" s="4" t="inlineStr">
        <is>
          <t>Class A</t>
        </is>
      </c>
    </row>
    <row r="12">
      <c r="A12" s="4" t="inlineStr">
        <is>
          <t>Common stock, par value (in dollars per share)</t>
        </is>
      </c>
      <c r="B12" s="7" t="n">
        <v>1e-05</v>
      </c>
    </row>
    <row r="13">
      <c r="A13" s="4" t="inlineStr">
        <is>
          <t>Common stock, shares authorized</t>
        </is>
      </c>
      <c r="B13" s="5" t="n">
        <v>825000000</v>
      </c>
    </row>
    <row r="14">
      <c r="A14" s="4" t="inlineStr">
        <is>
          <t>Common stock, shares issued</t>
        </is>
      </c>
      <c r="B14" s="5" t="n">
        <v>174056898</v>
      </c>
    </row>
    <row r="15">
      <c r="A15" s="4" t="inlineStr">
        <is>
          <t>Common stock, shares outstanding</t>
        </is>
      </c>
      <c r="B15" s="5" t="n">
        <v>174056898</v>
      </c>
    </row>
    <row r="16">
      <c r="A16" s="4" t="inlineStr">
        <is>
          <t>Class B</t>
        </is>
      </c>
    </row>
    <row r="17">
      <c r="A17" s="4" t="inlineStr">
        <is>
          <t>Common stock, par value (in dollars per share)</t>
        </is>
      </c>
      <c r="B17" s="7" t="n">
        <v>1e-05</v>
      </c>
    </row>
    <row r="18">
      <c r="A18" s="4" t="inlineStr">
        <is>
          <t>Common stock, shares authorized</t>
        </is>
      </c>
      <c r="B18" s="5" t="n">
        <v>82500000</v>
      </c>
    </row>
    <row r="19">
      <c r="A19" s="4" t="inlineStr">
        <is>
          <t>Common stock, shares issued</t>
        </is>
      </c>
      <c r="B19" s="5" t="n">
        <v>35115807</v>
      </c>
    </row>
    <row r="20">
      <c r="A20" s="4" t="inlineStr">
        <is>
          <t>Common stock, shares outstanding</t>
        </is>
      </c>
      <c r="B20" s="5" t="n">
        <v>35115807</v>
      </c>
    </row>
    <row r="21">
      <c r="A21" s="4" t="inlineStr">
        <is>
          <t>Series A common stock</t>
        </is>
      </c>
    </row>
    <row r="22">
      <c r="A22" s="4" t="inlineStr">
        <is>
          <t>Common stock, par value (in dollars per share)</t>
        </is>
      </c>
      <c r="C22" s="7" t="n">
        <v>1e-05</v>
      </c>
    </row>
    <row r="23">
      <c r="A23" s="4" t="inlineStr">
        <is>
          <t>Common stock, shares authorized</t>
        </is>
      </c>
      <c r="C23" s="5" t="n">
        <v>680000000</v>
      </c>
    </row>
    <row r="24">
      <c r="A24" s="4" t="inlineStr">
        <is>
          <t>Common stock, shares issued</t>
        </is>
      </c>
      <c r="C24" s="5" t="n">
        <v>8291917</v>
      </c>
    </row>
    <row r="25">
      <c r="A25" s="4" t="inlineStr">
        <is>
          <t>Common stock, shares outstanding</t>
        </is>
      </c>
      <c r="C25" s="5" t="n">
        <v>8291917</v>
      </c>
    </row>
    <row r="26">
      <c r="A26" s="4" t="inlineStr">
        <is>
          <t>Series B common stock</t>
        </is>
      </c>
    </row>
    <row r="27">
      <c r="A27" s="4" t="inlineStr">
        <is>
          <t>Common stock, par value (in dollars per share)</t>
        </is>
      </c>
      <c r="C27" s="7" t="n">
        <v>1e-05</v>
      </c>
    </row>
    <row r="28">
      <c r="A28" s="4" t="inlineStr">
        <is>
          <t>Common stock, shares authorized</t>
        </is>
      </c>
      <c r="C28" s="5" t="n">
        <v>69487963</v>
      </c>
    </row>
    <row r="29">
      <c r="A29" s="4" t="inlineStr">
        <is>
          <t>Common stock, shares issued</t>
        </is>
      </c>
      <c r="C29" s="5" t="n">
        <v>23162654</v>
      </c>
    </row>
    <row r="30">
      <c r="A30" s="4" t="inlineStr">
        <is>
          <t>Common stock, shares outstanding</t>
        </is>
      </c>
      <c r="C30" s="5" t="n">
        <v>23162654</v>
      </c>
    </row>
    <row r="31">
      <c r="A31" s="4" t="inlineStr">
        <is>
          <t>Series C common stock</t>
        </is>
      </c>
    </row>
    <row r="32">
      <c r="A32" s="4" t="inlineStr">
        <is>
          <t>Common stock, par value (in dollars per share)</t>
        </is>
      </c>
      <c r="C32" s="7" t="n">
        <v>1e-05</v>
      </c>
    </row>
    <row r="33">
      <c r="A33" s="4" t="inlineStr">
        <is>
          <t>Common stock, shares authorized</t>
        </is>
      </c>
      <c r="C33" s="5" t="n">
        <v>10000000</v>
      </c>
    </row>
    <row r="34">
      <c r="A34" s="4" t="inlineStr">
        <is>
          <t>Common stock, shares issued</t>
        </is>
      </c>
      <c r="C34" s="5" t="n">
        <v>0</v>
      </c>
    </row>
    <row r="35">
      <c r="A35" s="4" t="inlineStr">
        <is>
          <t>Common stock, shares outstanding</t>
        </is>
      </c>
      <c r="C3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WARRANTS (Tables)</t>
        </is>
      </c>
      <c r="B1" s="2" t="inlineStr">
        <is>
          <t>9 Months Ended</t>
        </is>
      </c>
    </row>
    <row r="2">
      <c r="B2" s="2" t="inlineStr">
        <is>
          <t>Sep. 30, 2021</t>
        </is>
      </c>
    </row>
    <row r="3">
      <c r="A3" s="3" t="inlineStr">
        <is>
          <t>Debt Disclosure [Abstract]</t>
        </is>
      </c>
    </row>
    <row r="4">
      <c r="A4" s="4" t="inlineStr">
        <is>
          <t>Schedule of outstanding warrants</t>
        </is>
      </c>
      <c r="B4" s="4" t="inlineStr">
        <is>
          <t xml:space="preserve">The following table presents relevant information regarding outstanding warrants and call options: Warrant Type Issue Date Warrants Issued Issue Price Maximum No. of Preferred Stock Issuable Warrants Outstanding as of 12/31/20 Warrants Outstanding as of 9/30/21 Series AA Warrant 2013 629,152 $ 0.56 629,152 629,152 — Series A8 Warrant 2017 166,666 $ 6.75 166,666 166,666 — Series A9 Warrant 2018 416,666 $ 7.13 416,666 416,666 — Series A11 Call Options 2020 4,143,028 $ 6.02 4,143,028 12,732 — 1,225,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Schedule of temporary equity</t>
        </is>
      </c>
      <c r="B4" s="4" t="inlineStr">
        <is>
          <t>The table below presents relevant information relating to convertible preferred stock for the periods presented: December 31, 2020 September 30, 2021 Preferred Stock Preferred Stock Outstanding (pre-split) Preferred Stock Converted to Common Stock (Series A/B) (pre-split) Preferred Stock Outstanding A 41,913,800 (41,913,800) — A1 1,371,010 (1,371,010) — AA 22,379,980 (22,379,980) — AAA 36,109,790 (36,109,790) — A4 23,142,080 (23,142,080) — A5 29,189,760 (29,189,760) — A6 29,942,474 (29,942,474) — A7 6,265,845 (6,265,845) — A8 56,434,363 (56,434,363) — A9 23,177,793 (23,177,793) — AA-9 11,820,502 (11,820,502) — A10 53,877,952 (53,877,952) — A11 49,678,169 (49,678,169) — A12 15,600,784 (15,600,784) — Total 400,904,302 (400,904,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 xml:space="preserve">The following table summarizes the stock-based compensation expense for the three and nine months ended September 30, 2021 and 2020, which is included within the line items specified below in the consolidated statements of operations: Three Months Ended Nine Months Ended September 30, 2021 September 30, 2020 September 30, 2021 September 30, 2020 (in thousands) Other insurance costs $ 10,122 $ 3,785 $ 28,988 $ 11,144 General and administrative expenses 10,518 3,502 29,040 10,840 Total stock-based compensation expense $ 20,640 $ 7,287 $ 58,028 $ 21,984 </t>
        </is>
      </c>
    </row>
    <row r="5">
      <c r="A5" s="4" t="inlineStr">
        <is>
          <t>Summary of stock option award activity</t>
        </is>
      </c>
      <c r="B5" s="4" t="inlineStr">
        <is>
          <t xml:space="preserve">The following table summarizes the stock option award activity under the 2012 Plan and 2021 Plan for the nine months ended September 30, 2021: September 30, 2021 Number of Options Weighted Average Exercise Price Weighted Average Contractual Life (in years) Aggregate Intrinsic Value (in thousands) Options Outstanding - December 31, 2020 41,115,486 $ 9.19 7.59 $ 279,477 Options granted 2,477,088 $ 22.49 Options exercised (5,990,310) $ 7.36 $ 106,326 Options canceled (2,417,301) $ 18.12 Options Outstanding - September 30, 2021 35,184,963 $ 10.21 7.17 $ 265,197 Options Exercisable at September 30, 2021 21,844,883 $ 8.37 6.23 $ 197,406 </t>
        </is>
      </c>
    </row>
    <row r="6">
      <c r="A6" s="4" t="inlineStr">
        <is>
          <t>Summary of stock option valuation assumptions</t>
        </is>
      </c>
      <c r="B6" s="4" t="inlineStr">
        <is>
          <t>The table below summarizes the assumptions used: September 30, 2021 Term in years 6.03 years Dividend rate — % Risk free rate of return 0.86 % Volatility 41.63 %</t>
        </is>
      </c>
    </row>
    <row r="7">
      <c r="A7" s="4" t="inlineStr">
        <is>
          <t>Summary of RSU activity</t>
        </is>
      </c>
      <c r="B7" s="4" t="inlineStr">
        <is>
          <t xml:space="preserve">The following table summarizes RSU award activity for the nine months ended September 30, 2021: RSUs Number of Shares Weighted Average Grant Date Fair Value Outstanding RSUs at December 31, 2020 1,555,666 $ 15.82 RSUs granted 7,103,359 $ 17.82 RSUs vested (246,907) $ 23.31 RSUs canceled (165,017) $ 21.71 Outstanding RSUs at September 30, 2021 8,247,101 $ 17.20 </t>
        </is>
      </c>
    </row>
    <row r="8">
      <c r="A8" s="4" t="inlineStr">
        <is>
          <t>Summary of PSU activity</t>
        </is>
      </c>
      <c r="B8" s="4" t="inlineStr">
        <is>
          <t xml:space="preserve">The following table summarizes PSU award activity for the nine months ended September 30, 2021: PSU Number of Shares Weighted Average Grant Date Fair Value Outstanding PSUs at December 31, 2020 — $ — PSUs granted 7,082,432 $ 14.37 PSUs canceled — $ — Outstanding PSUs at September 30, 2021 7,082,432 $ 1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The following table presents the computation of basic and diluted earnings per share: Three Months Ended Nine Months Ended September 30, 2021 September 30, 2020 September 30, 2021 September 30, 2020 (in thousands, except share and per share data) Numerator : Net loss attributable to common stockholders $ (212,745) $ (79,132) $ (373,184) $ (216,955) Denominator : Weighted average shares of common stock outstanding, basic and diluted 208,159,343 29,042,932 168,585,157 28,941,215 Net loss per share, basic and diluted $ (1.02) $ (2.72) $ (2.21) $ (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the collective assets and liabilities of the professional corporations: September 30, 2021 December 31, 2020 (in thousands) Assets $ 2,240 $ 1,862 Liabilities $ 11,762 $ 7,589 The following table presents the collective revenues and operating expenses of the professional corporations: Three Months Ended Nine Months Ended September 30, 2021 September 30, 2020 September 30, 2021 September 30, 2020 (in thousands) Revenues $ 3,402 $ 1,824 $ 9,189 $ 5,122 Operating expenses $ 4,119 $ 3,129 $ 12,768 $ 9,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37" customWidth="1" min="2" max="2"/>
    <col width="30" customWidth="1" min="3" max="3"/>
    <col width="37" customWidth="1" min="4" max="4"/>
    <col width="20" customWidth="1" min="5" max="5"/>
  </cols>
  <sheetData>
    <row r="1">
      <c r="A1" s="1" t="inlineStr">
        <is>
          <t>ORGANIZATION (Details) $ / shares in Units, $ in Millions</t>
        </is>
      </c>
      <c r="B1" s="2" t="inlineStr">
        <is>
          <t>Mar. 05, 2021USD ($)$ / sharesshares</t>
        </is>
      </c>
      <c r="C1" s="2" t="inlineStr">
        <is>
          <t>Mar. 03, 2021$ / sharesshares</t>
        </is>
      </c>
      <c r="D1" s="2" t="inlineStr">
        <is>
          <t>Sep. 30, 2021segment$ / sharesshares</t>
        </is>
      </c>
      <c r="E1" s="2" t="inlineStr">
        <is>
          <t>Mar. 02, 2021shares</t>
        </is>
      </c>
    </row>
    <row r="2">
      <c r="A2" s="3" t="inlineStr">
        <is>
          <t>Subsidiary, Sale of Stock [Line Items]</t>
        </is>
      </c>
    </row>
    <row r="3">
      <c r="A3" s="4" t="inlineStr">
        <is>
          <t>Number of operating segments | segment</t>
        </is>
      </c>
      <c r="D3" s="5" t="n">
        <v>1</v>
      </c>
    </row>
    <row r="4">
      <c r="A4" s="4" t="inlineStr">
        <is>
          <t>Stock split, conversion ratio</t>
        </is>
      </c>
      <c r="C4" s="9" t="n">
        <v>0.33</v>
      </c>
    </row>
    <row r="5">
      <c r="A5" s="4" t="inlineStr">
        <is>
          <t>Conversion of stock, shares converted</t>
        </is>
      </c>
      <c r="D5" s="5" t="n">
        <v>400904302</v>
      </c>
    </row>
    <row r="6">
      <c r="A6" s="4" t="inlineStr">
        <is>
          <t>IPO</t>
        </is>
      </c>
    </row>
    <row r="7">
      <c r="A7" s="3" t="inlineStr">
        <is>
          <t>Subsidiary, Sale of Stock [Line Items]</t>
        </is>
      </c>
    </row>
    <row r="8">
      <c r="A8" s="4" t="inlineStr">
        <is>
          <t>Sale of stock, net proceeds | $</t>
        </is>
      </c>
      <c r="B8" s="6" t="n">
        <v>1300</v>
      </c>
    </row>
    <row r="9">
      <c r="A9" s="4" t="inlineStr">
        <is>
          <t>Sale of stock, discounts and commissions | $</t>
        </is>
      </c>
      <c r="B9" s="6" t="n">
        <v>71</v>
      </c>
    </row>
    <row r="10">
      <c r="A10" s="4" t="inlineStr">
        <is>
          <t>Treasury stock reclassified to Class A | Treasury Stock</t>
        </is>
      </c>
    </row>
    <row r="11">
      <c r="A11" s="3" t="inlineStr">
        <is>
          <t>Subsidiary, Sale of Stock [Line Items]</t>
        </is>
      </c>
    </row>
    <row r="12">
      <c r="A12" s="4" t="inlineStr">
        <is>
          <t>Conversion of stock, shares converted</t>
        </is>
      </c>
      <c r="C12" s="5" t="n">
        <v>943800</v>
      </c>
    </row>
    <row r="13">
      <c r="A13" s="4" t="inlineStr">
        <is>
          <t>Class A</t>
        </is>
      </c>
    </row>
    <row r="14">
      <c r="A14" s="3" t="inlineStr">
        <is>
          <t>Subsidiary, Sale of Stock [Line Items]</t>
        </is>
      </c>
    </row>
    <row r="15">
      <c r="A15" s="4" t="inlineStr">
        <is>
          <t>Common stock, par value (in dollars per share) | $ / shares</t>
        </is>
      </c>
      <c r="C15" s="7" t="n">
        <v>1e-05</v>
      </c>
      <c r="D15" s="7" t="n">
        <v>1e-05</v>
      </c>
    </row>
    <row r="16">
      <c r="A16" s="4" t="inlineStr">
        <is>
          <t>Stock split, conversion ratio</t>
        </is>
      </c>
      <c r="C16" s="5" t="n">
        <v>3</v>
      </c>
    </row>
    <row r="17">
      <c r="A17" s="4" t="inlineStr">
        <is>
          <t>Common stock, shares outstanding</t>
        </is>
      </c>
      <c r="C17" s="5" t="n">
        <v>132760639</v>
      </c>
      <c r="D17" s="5" t="n">
        <v>174056898</v>
      </c>
      <c r="E17" s="5" t="n">
        <v>398283107</v>
      </c>
    </row>
    <row r="18">
      <c r="A18" s="4" t="inlineStr">
        <is>
          <t>Class A | IPO</t>
        </is>
      </c>
    </row>
    <row r="19">
      <c r="A19" s="3" t="inlineStr">
        <is>
          <t>Subsidiary, Sale of Stock [Line Items]</t>
        </is>
      </c>
    </row>
    <row r="20">
      <c r="A20" s="4" t="inlineStr">
        <is>
          <t>Number of shares issued in transaction</t>
        </is>
      </c>
      <c r="B20" s="5" t="n">
        <v>36391946</v>
      </c>
    </row>
    <row r="21">
      <c r="A21" s="4" t="inlineStr">
        <is>
          <t>Stock price (in dollars per share) | $ / shares</t>
        </is>
      </c>
      <c r="B21" s="6" t="n">
        <v>39</v>
      </c>
    </row>
    <row r="22">
      <c r="A22" s="4" t="inlineStr">
        <is>
          <t>Class A | Treasury stock reclassified to Class A</t>
        </is>
      </c>
    </row>
    <row r="23">
      <c r="A23" s="3" t="inlineStr">
        <is>
          <t>Subsidiary, Sale of Stock [Line Items]</t>
        </is>
      </c>
    </row>
    <row r="24">
      <c r="A24" s="4" t="inlineStr">
        <is>
          <t>Conversion of stock, shares issued</t>
        </is>
      </c>
      <c r="C24" s="5" t="n">
        <v>314600</v>
      </c>
    </row>
    <row r="25">
      <c r="A25" s="4" t="inlineStr">
        <is>
          <t>Class B</t>
        </is>
      </c>
    </row>
    <row r="26">
      <c r="A26" s="3" t="inlineStr">
        <is>
          <t>Subsidiary, Sale of Stock [Line Items]</t>
        </is>
      </c>
    </row>
    <row r="27">
      <c r="A27" s="4" t="inlineStr">
        <is>
          <t>Common stock, par value (in dollars per share) | $ / shares</t>
        </is>
      </c>
      <c r="C27" s="7" t="n">
        <v>1e-05</v>
      </c>
      <c r="D27" s="7" t="n">
        <v>1e-05</v>
      </c>
    </row>
    <row r="28">
      <c r="A28" s="4" t="inlineStr">
        <is>
          <t>Stock split, conversion ratio</t>
        </is>
      </c>
      <c r="C28" s="5" t="n">
        <v>3</v>
      </c>
    </row>
    <row r="29">
      <c r="A29" s="4" t="inlineStr">
        <is>
          <t>Common stock, shares outstanding</t>
        </is>
      </c>
      <c r="C29" s="5" t="n">
        <v>35335579</v>
      </c>
      <c r="D29" s="5" t="n">
        <v>35115807</v>
      </c>
      <c r="E29" s="5" t="n">
        <v>106006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EMIUMS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Direct policy premiums</t>
        </is>
      </c>
      <c r="B4" s="6" t="n">
        <v>895407</v>
      </c>
      <c r="C4" s="6" t="n">
        <v>584811</v>
      </c>
      <c r="D4" s="6" t="n">
        <v>2554296</v>
      </c>
      <c r="E4" s="6" t="n">
        <v>1737267</v>
      </c>
    </row>
    <row r="5">
      <c r="A5" s="4" t="inlineStr">
        <is>
          <t>Assumed premiums</t>
        </is>
      </c>
      <c r="B5" s="5" t="n">
        <v>3830</v>
      </c>
      <c r="C5" s="5" t="n">
        <v>0</v>
      </c>
      <c r="D5" s="5" t="n">
        <v>9426</v>
      </c>
      <c r="E5" s="5" t="n">
        <v>0</v>
      </c>
    </row>
    <row r="6">
      <c r="A6" s="4" t="inlineStr">
        <is>
          <t>Direct and assumed premiums</t>
        </is>
      </c>
      <c r="B6" s="5" t="n">
        <v>899237</v>
      </c>
      <c r="C6" s="5" t="n">
        <v>584811</v>
      </c>
      <c r="D6" s="5" t="n">
        <v>2563722</v>
      </c>
      <c r="E6" s="5" t="n">
        <v>1737267</v>
      </c>
    </row>
    <row r="7">
      <c r="A7" s="4" t="inlineStr">
        <is>
          <t>Risk adjustment</t>
        </is>
      </c>
      <c r="B7" s="5" t="n">
        <v>-225777</v>
      </c>
      <c r="C7" s="5" t="n">
        <v>-170306</v>
      </c>
      <c r="D7" s="5" t="n">
        <v>-556236</v>
      </c>
      <c r="E7" s="5" t="n">
        <v>-504774</v>
      </c>
    </row>
    <row r="8">
      <c r="A8" s="4" t="inlineStr">
        <is>
          <t>Premiums before ceded reinsurance</t>
        </is>
      </c>
      <c r="B8" s="5" t="n">
        <v>673460</v>
      </c>
      <c r="C8" s="5" t="n">
        <v>414505</v>
      </c>
      <c r="D8" s="5" t="n">
        <v>2007486</v>
      </c>
      <c r="E8" s="5" t="n">
        <v>1232493</v>
      </c>
    </row>
    <row r="9">
      <c r="A9" s="4" t="inlineStr">
        <is>
          <t>Reinsurance premiums ceded</t>
        </is>
      </c>
      <c r="B9" s="5" t="n">
        <v>-231717</v>
      </c>
      <c r="C9" s="5" t="n">
        <v>-315360</v>
      </c>
      <c r="D9" s="5" t="n">
        <v>-669047</v>
      </c>
      <c r="E9" s="5" t="n">
        <v>-934373</v>
      </c>
    </row>
    <row r="10">
      <c r="A10" s="4" t="inlineStr">
        <is>
          <t>Premiums earned</t>
        </is>
      </c>
      <c r="B10" s="5" t="n">
        <v>441743</v>
      </c>
      <c r="C10" s="5" t="n">
        <v>99145</v>
      </c>
      <c r="D10" s="5" t="n">
        <v>1338439</v>
      </c>
      <c r="E10" s="5" t="n">
        <v>298120</v>
      </c>
    </row>
    <row r="11">
      <c r="A11" s="4" t="inlineStr">
        <is>
          <t>CMS</t>
        </is>
      </c>
    </row>
    <row r="12">
      <c r="A12" s="3" t="inlineStr">
        <is>
          <t>Effects of Reinsurance [Line Items]</t>
        </is>
      </c>
    </row>
    <row r="13">
      <c r="A13" s="4" t="inlineStr">
        <is>
          <t>Direct policy premiums</t>
        </is>
      </c>
      <c r="B13" s="5" t="n">
        <v>678616</v>
      </c>
      <c r="C13" s="5" t="n">
        <v>352706</v>
      </c>
      <c r="D13" s="5" t="n">
        <v>1841807</v>
      </c>
      <c r="E13" s="5" t="n">
        <v>1037643</v>
      </c>
    </row>
    <row r="14">
      <c r="A14" s="4" t="inlineStr">
        <is>
          <t>CMS | APTC</t>
        </is>
      </c>
    </row>
    <row r="15">
      <c r="A15" s="3" t="inlineStr">
        <is>
          <t>Effects of Reinsurance [Line Items]</t>
        </is>
      </c>
    </row>
    <row r="16">
      <c r="A16" s="4" t="inlineStr">
        <is>
          <t>Direct policy premiums</t>
        </is>
      </c>
      <c r="B16" s="5" t="n">
        <v>668647</v>
      </c>
      <c r="C16" s="5" t="n">
        <v>348229</v>
      </c>
      <c r="D16" s="5" t="n">
        <v>1812335</v>
      </c>
      <c r="E16" s="5" t="n">
        <v>1025021</v>
      </c>
    </row>
    <row r="17">
      <c r="A17" s="4" t="inlineStr">
        <is>
          <t>CMS | Medicare Advantage</t>
        </is>
      </c>
    </row>
    <row r="18">
      <c r="A18" s="3" t="inlineStr">
        <is>
          <t>Effects of Reinsurance [Line Items]</t>
        </is>
      </c>
    </row>
    <row r="19">
      <c r="A19" s="4" t="inlineStr">
        <is>
          <t>Direct policy premiums</t>
        </is>
      </c>
      <c r="B19" s="6" t="n">
        <v>9969</v>
      </c>
      <c r="C19" s="6" t="n">
        <v>4477</v>
      </c>
      <c r="D19" s="6" t="n">
        <v>29472</v>
      </c>
      <c r="E19" s="6" t="n">
        <v>126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7" customWidth="1" min="2" max="2"/>
    <col width="21" customWidth="1" min="3" max="3"/>
    <col width="27" customWidth="1" min="4" max="4"/>
    <col width="21" customWidth="1" min="5" max="5"/>
    <col width="21" customWidth="1" min="6" max="6"/>
  </cols>
  <sheetData>
    <row r="1">
      <c r="A1" s="1" t="inlineStr">
        <is>
          <t>REINSURANCE (Details) $ in Thousands</t>
        </is>
      </c>
      <c r="B1" s="2" t="inlineStr">
        <is>
          <t>3 Months Ended</t>
        </is>
      </c>
      <c r="D1" s="2" t="inlineStr">
        <is>
          <t>9 Months Ended</t>
        </is>
      </c>
    </row>
    <row r="2">
      <c r="B2" s="2" t="inlineStr">
        <is>
          <t>Sep. 30, 2021USD ($)entity</t>
        </is>
      </c>
      <c r="C2" s="2" t="inlineStr">
        <is>
          <t>Sep. 30, 2020USD ($)</t>
        </is>
      </c>
      <c r="D2" s="2" t="inlineStr">
        <is>
          <t>Sep. 30, 2021USD ($)entity</t>
        </is>
      </c>
      <c r="E2" s="2" t="inlineStr">
        <is>
          <t>Sep. 30, 2020USD ($)</t>
        </is>
      </c>
      <c r="F2" s="2" t="inlineStr">
        <is>
          <t>Dec. 31, 2020USD ($)</t>
        </is>
      </c>
    </row>
    <row r="3">
      <c r="A3" s="3" t="inlineStr">
        <is>
          <t>Insurance [Abstract]</t>
        </is>
      </c>
    </row>
    <row r="4">
      <c r="A4" s="4" t="inlineStr">
        <is>
          <t>Number of reinsurers | entity</t>
        </is>
      </c>
      <c r="B4" s="5" t="n">
        <v>1</v>
      </c>
      <c r="D4" s="5" t="n">
        <v>1</v>
      </c>
    </row>
    <row r="5">
      <c r="A5" s="3" t="inlineStr">
        <is>
          <t>Premiums Earned, Net [Abstract]</t>
        </is>
      </c>
    </row>
    <row r="6">
      <c r="A6" s="4" t="inlineStr">
        <is>
          <t>Reinsurance premiums ceded, gross</t>
        </is>
      </c>
      <c r="B6" s="6" t="n">
        <v>-220472</v>
      </c>
      <c r="C6" s="6" t="n">
        <v>-338685</v>
      </c>
      <c r="D6" s="6" t="n">
        <v>-724512</v>
      </c>
      <c r="E6" s="6" t="n">
        <v>-1002822</v>
      </c>
    </row>
    <row r="7">
      <c r="A7" s="4" t="inlineStr">
        <is>
          <t>Experience refunds</t>
        </is>
      </c>
      <c r="B7" s="5" t="n">
        <v>-11245</v>
      </c>
      <c r="C7" s="5" t="n">
        <v>23325</v>
      </c>
      <c r="D7" s="5" t="n">
        <v>55465</v>
      </c>
      <c r="E7" s="5" t="n">
        <v>68449</v>
      </c>
    </row>
    <row r="8">
      <c r="A8" s="4" t="inlineStr">
        <is>
          <t>Reinsurance premiums ceded</t>
        </is>
      </c>
      <c r="B8" s="5" t="n">
        <v>-231717</v>
      </c>
      <c r="C8" s="5" t="n">
        <v>-315360</v>
      </c>
      <c r="D8" s="5" t="n">
        <v>-669047</v>
      </c>
      <c r="E8" s="5" t="n">
        <v>-934373</v>
      </c>
    </row>
    <row r="9">
      <c r="A9" s="4" t="inlineStr">
        <is>
          <t>Assumed premiums</t>
        </is>
      </c>
      <c r="B9" s="5" t="n">
        <v>3830</v>
      </c>
      <c r="C9" s="5" t="n">
        <v>0</v>
      </c>
      <c r="D9" s="5" t="n">
        <v>9426</v>
      </c>
      <c r="E9" s="5" t="n">
        <v>0</v>
      </c>
    </row>
    <row r="10">
      <c r="A10" s="4" t="inlineStr">
        <is>
          <t>Total reinsurance premiums (ceded) and assumed</t>
        </is>
      </c>
      <c r="B10" s="5" t="n">
        <v>-227887</v>
      </c>
      <c r="C10" s="5" t="n">
        <v>-315360</v>
      </c>
      <c r="D10" s="5" t="n">
        <v>-659621</v>
      </c>
      <c r="E10" s="5" t="n">
        <v>-934373</v>
      </c>
    </row>
    <row r="11">
      <c r="A11" s="3" t="inlineStr">
        <is>
          <t>Policyholder Benefits and Claims Incurred, Net [Abstract]</t>
        </is>
      </c>
    </row>
    <row r="12">
      <c r="A12" s="4" t="inlineStr">
        <is>
          <t>Direct claims incurred</t>
        </is>
      </c>
      <c r="B12" s="5" t="n">
        <v>668966</v>
      </c>
      <c r="C12" s="5" t="n">
        <v>370329</v>
      </c>
      <c r="D12" s="5" t="n">
        <v>1725089</v>
      </c>
      <c r="E12" s="5" t="n">
        <v>961946</v>
      </c>
    </row>
    <row r="13">
      <c r="A13" s="4" t="inlineStr">
        <is>
          <t>Ceded reinsurance claims</t>
        </is>
      </c>
      <c r="B13" s="5" t="n">
        <v>-220894</v>
      </c>
      <c r="C13" s="5" t="n">
        <v>-284937</v>
      </c>
      <c r="D13" s="5" t="n">
        <v>-593175</v>
      </c>
      <c r="E13" s="5" t="n">
        <v>-736824</v>
      </c>
    </row>
    <row r="14">
      <c r="A14" s="4" t="inlineStr">
        <is>
          <t>Assumed reinsurance claims</t>
        </is>
      </c>
      <c r="B14" s="5" t="n">
        <v>5504</v>
      </c>
      <c r="C14" s="5" t="n">
        <v>0</v>
      </c>
      <c r="D14" s="5" t="n">
        <v>9589</v>
      </c>
      <c r="E14" s="5" t="n">
        <v>-2</v>
      </c>
    </row>
    <row r="15">
      <c r="A15" s="4" t="inlineStr">
        <is>
          <t>Total claims incurred, net</t>
        </is>
      </c>
      <c r="B15" s="5" t="n">
        <v>453576</v>
      </c>
      <c r="C15" s="5" t="n">
        <v>85392</v>
      </c>
      <c r="D15" s="5" t="n">
        <v>1141503</v>
      </c>
      <c r="E15" s="5" t="n">
        <v>225120</v>
      </c>
    </row>
    <row r="16">
      <c r="A16" s="3" t="inlineStr">
        <is>
          <t>Other Insurance Cost, Net [Abstract]</t>
        </is>
      </c>
    </row>
    <row r="17">
      <c r="A17" s="4" t="inlineStr">
        <is>
          <t>Other insurance costs, gross</t>
        </is>
      </c>
      <c r="B17" s="5" t="n">
        <v>129516</v>
      </c>
      <c r="C17" s="5" t="n">
        <v>70283</v>
      </c>
      <c r="D17" s="5" t="n">
        <v>343915</v>
      </c>
      <c r="E17" s="5" t="n">
        <v>216106</v>
      </c>
    </row>
    <row r="18">
      <c r="A18" s="4" t="inlineStr">
        <is>
          <t>Ceding commissions</t>
        </is>
      </c>
      <c r="B18" s="5" t="n">
        <v>-18214</v>
      </c>
      <c r="C18" s="5" t="n">
        <v>-31609</v>
      </c>
      <c r="D18" s="5" t="n">
        <v>-57986</v>
      </c>
      <c r="E18" s="5" t="n">
        <v>-96884</v>
      </c>
    </row>
    <row r="19">
      <c r="A19" s="4" t="inlineStr">
        <is>
          <t>Other insurance costs, net</t>
        </is>
      </c>
      <c r="B19" s="5" t="n">
        <v>111302</v>
      </c>
      <c r="C19" s="6" t="n">
        <v>38674</v>
      </c>
      <c r="D19" s="5" t="n">
        <v>285929</v>
      </c>
      <c r="E19" s="6" t="n">
        <v>119222</v>
      </c>
    </row>
    <row r="20">
      <c r="A20" s="3" t="inlineStr">
        <is>
          <t>Reinsurance Recoverables, Including Reinsurance Premium Paid [Abstract]</t>
        </is>
      </c>
    </row>
    <row r="21">
      <c r="A21" s="4" t="inlineStr">
        <is>
          <t>Ceded reinsurance claim recoverables</t>
        </is>
      </c>
      <c r="B21" s="5" t="n">
        <v>378921</v>
      </c>
      <c r="D21" s="5" t="n">
        <v>378921</v>
      </c>
      <c r="F21" s="6" t="n">
        <v>435331</v>
      </c>
    </row>
    <row r="22">
      <c r="A22" s="4" t="inlineStr">
        <is>
          <t>Reinsurance ceding commissions</t>
        </is>
      </c>
      <c r="B22" s="5" t="n">
        <v>27559</v>
      </c>
      <c r="D22" s="5" t="n">
        <v>27559</v>
      </c>
      <c r="F22" s="5" t="n">
        <v>41586</v>
      </c>
    </row>
    <row r="23">
      <c r="A23" s="4" t="inlineStr">
        <is>
          <t>Experience refunds on reinsurance agreements</t>
        </is>
      </c>
      <c r="B23" s="5" t="n">
        <v>7309</v>
      </c>
      <c r="D23" s="5" t="n">
        <v>7309</v>
      </c>
      <c r="F23" s="5" t="n">
        <v>102476</v>
      </c>
    </row>
    <row r="24">
      <c r="A24" s="4" t="inlineStr">
        <is>
          <t>Balances due from reinsurance programs</t>
        </is>
      </c>
      <c r="B24" s="6" t="n">
        <v>413789</v>
      </c>
      <c r="D24" s="6" t="n">
        <v>413789</v>
      </c>
      <c r="F24" s="6" t="n">
        <v>5793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Sep. 30, 2021</t>
        </is>
      </c>
      <c r="C1" s="2" t="inlineStr">
        <is>
          <t>Dec. 31, 2020</t>
        </is>
      </c>
    </row>
    <row r="2">
      <c r="A2" s="3" t="inlineStr">
        <is>
          <t>Cash and Cash Equivalents [Abstract]</t>
        </is>
      </c>
    </row>
    <row r="3">
      <c r="A3" s="4" t="inlineStr">
        <is>
          <t>Restricted cash and cash equivalents</t>
        </is>
      </c>
      <c r="B3" s="6" t="n">
        <v>21243</v>
      </c>
      <c r="C3" s="6" t="n">
        <v>16779</v>
      </c>
    </row>
    <row r="4">
      <c r="A4" s="4" t="inlineStr">
        <is>
          <t>Restricted investments</t>
        </is>
      </c>
      <c r="B4" s="5" t="n">
        <v>6514</v>
      </c>
      <c r="C4" s="5" t="n">
        <v>9699</v>
      </c>
    </row>
    <row r="5">
      <c r="A5" s="4" t="inlineStr">
        <is>
          <t>Restricted Deposits</t>
        </is>
      </c>
      <c r="B5" s="6" t="n">
        <v>27757</v>
      </c>
      <c r="C5" s="6" t="n">
        <v>26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1</t>
        </is>
      </c>
      <c r="C1" s="2" t="inlineStr">
        <is>
          <t>Dec. 31, 2020</t>
        </is>
      </c>
    </row>
    <row r="2">
      <c r="A2" s="3" t="inlineStr">
        <is>
          <t>Debt Securities, Available-for-sale [Line Items]</t>
        </is>
      </c>
    </row>
    <row r="3">
      <c r="A3" s="4" t="inlineStr">
        <is>
          <t>Amortized Cost</t>
        </is>
      </c>
      <c r="B3" s="6" t="n">
        <v>1425247</v>
      </c>
      <c r="C3" s="6" t="n">
        <v>691363</v>
      </c>
    </row>
    <row r="4">
      <c r="A4" s="4" t="inlineStr">
        <is>
          <t>Unrealized Gains</t>
        </is>
      </c>
      <c r="B4" s="5" t="n">
        <v>361</v>
      </c>
      <c r="C4" s="5" t="n">
        <v>824</v>
      </c>
    </row>
    <row r="5">
      <c r="A5" s="4" t="inlineStr">
        <is>
          <t>Unrealized Losses</t>
        </is>
      </c>
      <c r="B5" s="5" t="n">
        <v>-381</v>
      </c>
      <c r="C5" s="5" t="n">
        <v>-60</v>
      </c>
    </row>
    <row r="6">
      <c r="A6" s="4" t="inlineStr">
        <is>
          <t>Fair Value</t>
        </is>
      </c>
      <c r="B6" s="5" t="n">
        <v>1425227</v>
      </c>
      <c r="C6" s="5" t="n">
        <v>692127</v>
      </c>
    </row>
    <row r="7">
      <c r="A7" s="4" t="inlineStr">
        <is>
          <t>U.S. treasury and agency securities</t>
        </is>
      </c>
    </row>
    <row r="8">
      <c r="A8" s="3" t="inlineStr">
        <is>
          <t>Debt Securities, Available-for-sale [Line Items]</t>
        </is>
      </c>
    </row>
    <row r="9">
      <c r="A9" s="4" t="inlineStr">
        <is>
          <t>Amortized Cost</t>
        </is>
      </c>
      <c r="B9" s="5" t="n">
        <v>859612</v>
      </c>
      <c r="C9" s="5" t="n">
        <v>523809</v>
      </c>
    </row>
    <row r="10">
      <c r="A10" s="4" t="inlineStr">
        <is>
          <t>Unrealized Gains</t>
        </is>
      </c>
      <c r="B10" s="5" t="n">
        <v>246</v>
      </c>
      <c r="C10" s="5" t="n">
        <v>562</v>
      </c>
    </row>
    <row r="11">
      <c r="A11" s="4" t="inlineStr">
        <is>
          <t>Unrealized Losses</t>
        </is>
      </c>
      <c r="B11" s="5" t="n">
        <v>-105</v>
      </c>
      <c r="C11" s="5" t="n">
        <v>-2</v>
      </c>
    </row>
    <row r="12">
      <c r="A12" s="4" t="inlineStr">
        <is>
          <t>Fair Value</t>
        </is>
      </c>
      <c r="B12" s="5" t="n">
        <v>859753</v>
      </c>
      <c r="C12" s="5" t="n">
        <v>524369</v>
      </c>
    </row>
    <row r="13">
      <c r="A13" s="4" t="inlineStr">
        <is>
          <t>Corporate notes</t>
        </is>
      </c>
    </row>
    <row r="14">
      <c r="A14" s="3" t="inlineStr">
        <is>
          <t>Debt Securities, Available-for-sale [Line Items]</t>
        </is>
      </c>
    </row>
    <row r="15">
      <c r="A15" s="4" t="inlineStr">
        <is>
          <t>Amortized Cost</t>
        </is>
      </c>
      <c r="B15" s="5" t="n">
        <v>466189</v>
      </c>
      <c r="C15" s="5" t="n">
        <v>159461</v>
      </c>
    </row>
    <row r="16">
      <c r="A16" s="4" t="inlineStr">
        <is>
          <t>Unrealized Gains</t>
        </is>
      </c>
      <c r="B16" s="5" t="n">
        <v>114</v>
      </c>
      <c r="C16" s="5" t="n">
        <v>262</v>
      </c>
    </row>
    <row r="17">
      <c r="A17" s="4" t="inlineStr">
        <is>
          <t>Unrealized Losses</t>
        </is>
      </c>
      <c r="B17" s="5" t="n">
        <v>-244</v>
      </c>
      <c r="C17" s="5" t="n">
        <v>-58</v>
      </c>
    </row>
    <row r="18">
      <c r="A18" s="4" t="inlineStr">
        <is>
          <t>Fair Value</t>
        </is>
      </c>
      <c r="B18" s="5" t="n">
        <v>466059</v>
      </c>
      <c r="C18" s="5" t="n">
        <v>159665</v>
      </c>
    </row>
    <row r="19">
      <c r="A19" s="4" t="inlineStr">
        <is>
          <t>Certificate of deposit</t>
        </is>
      </c>
    </row>
    <row r="20">
      <c r="A20" s="3" t="inlineStr">
        <is>
          <t>Debt Securities, Available-for-sale [Line Items]</t>
        </is>
      </c>
    </row>
    <row r="21">
      <c r="A21" s="4" t="inlineStr">
        <is>
          <t>Amortized Cost</t>
        </is>
      </c>
      <c r="B21" s="5" t="n">
        <v>26623</v>
      </c>
      <c r="C21" s="5" t="n">
        <v>1050</v>
      </c>
    </row>
    <row r="22">
      <c r="A22" s="4" t="inlineStr">
        <is>
          <t>Unrealized Gains</t>
        </is>
      </c>
      <c r="B22" s="5" t="n">
        <v>0</v>
      </c>
      <c r="C22" s="5" t="n">
        <v>0</v>
      </c>
    </row>
    <row r="23">
      <c r="A23" s="4" t="inlineStr">
        <is>
          <t>Unrealized Losses</t>
        </is>
      </c>
      <c r="B23" s="5" t="n">
        <v>0</v>
      </c>
      <c r="C23" s="5" t="n">
        <v>0</v>
      </c>
    </row>
    <row r="24">
      <c r="A24" s="4" t="inlineStr">
        <is>
          <t>Fair Value</t>
        </is>
      </c>
      <c r="B24" s="5" t="n">
        <v>26623</v>
      </c>
      <c r="C24" s="5" t="n">
        <v>1050</v>
      </c>
    </row>
    <row r="25">
      <c r="A25" s="4" t="inlineStr">
        <is>
          <t>Commercial paper</t>
        </is>
      </c>
    </row>
    <row r="26">
      <c r="A26" s="3" t="inlineStr">
        <is>
          <t>Debt Securities, Available-for-sale [Line Items]</t>
        </is>
      </c>
    </row>
    <row r="27">
      <c r="A27" s="4" t="inlineStr">
        <is>
          <t>Amortized Cost</t>
        </is>
      </c>
      <c r="B27" s="5" t="n">
        <v>35538</v>
      </c>
      <c r="C27" s="5" t="n">
        <v>7043</v>
      </c>
    </row>
    <row r="28">
      <c r="A28" s="4" t="inlineStr">
        <is>
          <t>Unrealized Gains</t>
        </is>
      </c>
      <c r="B28" s="5" t="n">
        <v>0</v>
      </c>
      <c r="C28" s="5" t="n">
        <v>0</v>
      </c>
    </row>
    <row r="29">
      <c r="A29" s="4" t="inlineStr">
        <is>
          <t>Unrealized Losses</t>
        </is>
      </c>
      <c r="B29" s="5" t="n">
        <v>0</v>
      </c>
      <c r="C29" s="5" t="n">
        <v>0</v>
      </c>
    </row>
    <row r="30">
      <c r="A30" s="4" t="inlineStr">
        <is>
          <t>Fair Value</t>
        </is>
      </c>
      <c r="B30" s="5" t="n">
        <v>35538</v>
      </c>
      <c r="C30" s="6" t="n">
        <v>7043</v>
      </c>
    </row>
    <row r="31">
      <c r="A31" s="4" t="inlineStr">
        <is>
          <t>Municipalities</t>
        </is>
      </c>
    </row>
    <row r="32">
      <c r="A32" s="3" t="inlineStr">
        <is>
          <t>Debt Securities, Available-for-sale [Line Items]</t>
        </is>
      </c>
    </row>
    <row r="33">
      <c r="A33" s="4" t="inlineStr">
        <is>
          <t>Amortized Cost</t>
        </is>
      </c>
      <c r="B33" s="5" t="n">
        <v>37285</v>
      </c>
    </row>
    <row r="34">
      <c r="A34" s="4" t="inlineStr">
        <is>
          <t>Unrealized Gains</t>
        </is>
      </c>
      <c r="B34" s="5" t="n">
        <v>1</v>
      </c>
    </row>
    <row r="35">
      <c r="A35" s="4" t="inlineStr">
        <is>
          <t>Unrealized Losses</t>
        </is>
      </c>
      <c r="B35" s="5" t="n">
        <v>-32</v>
      </c>
    </row>
    <row r="36">
      <c r="A36" s="4" t="inlineStr">
        <is>
          <t>Fair Value</t>
        </is>
      </c>
      <c r="B36" s="6" t="n">
        <v>37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emiums before ceded reinsurance</t>
        </is>
      </c>
      <c r="B4" s="6" t="n">
        <v>673460</v>
      </c>
      <c r="C4" s="6" t="n">
        <v>414505</v>
      </c>
      <c r="D4" s="6" t="n">
        <v>2007486</v>
      </c>
      <c r="E4" s="6" t="n">
        <v>1232493</v>
      </c>
    </row>
    <row r="5">
      <c r="A5" s="4" t="inlineStr">
        <is>
          <t>Reinsurance premiums ceded</t>
        </is>
      </c>
      <c r="B5" s="5" t="n">
        <v>-231717</v>
      </c>
      <c r="C5" s="5" t="n">
        <v>-315360</v>
      </c>
      <c r="D5" s="5" t="n">
        <v>-669047</v>
      </c>
      <c r="E5" s="5" t="n">
        <v>-934373</v>
      </c>
    </row>
    <row r="6">
      <c r="A6" s="4" t="inlineStr">
        <is>
          <t>Premiums earned</t>
        </is>
      </c>
      <c r="B6" s="5" t="n">
        <v>441743</v>
      </c>
      <c r="C6" s="5" t="n">
        <v>99145</v>
      </c>
      <c r="D6" s="5" t="n">
        <v>1338439</v>
      </c>
      <c r="E6" s="5" t="n">
        <v>298120</v>
      </c>
    </row>
    <row r="7">
      <c r="A7" s="4" t="inlineStr">
        <is>
          <t>Investment income and other revenue</t>
        </is>
      </c>
      <c r="B7" s="5" t="n">
        <v>2236</v>
      </c>
      <c r="C7" s="5" t="n">
        <v>2555</v>
      </c>
      <c r="D7" s="5" t="n">
        <v>4209</v>
      </c>
      <c r="E7" s="5" t="n">
        <v>7008</v>
      </c>
    </row>
    <row r="8">
      <c r="A8" s="4" t="inlineStr">
        <is>
          <t>Total revenue</t>
        </is>
      </c>
      <c r="B8" s="5" t="n">
        <v>443979</v>
      </c>
      <c r="C8" s="5" t="n">
        <v>101700</v>
      </c>
      <c r="D8" s="5" t="n">
        <v>1342648</v>
      </c>
      <c r="E8" s="5" t="n">
        <v>305128</v>
      </c>
    </row>
    <row r="9">
      <c r="A9" s="3" t="inlineStr">
        <is>
          <t>Operating Expenses</t>
        </is>
      </c>
    </row>
    <row r="10">
      <c r="A10" s="4" t="inlineStr">
        <is>
          <t>Claims incurred, net</t>
        </is>
      </c>
      <c r="B10" s="5" t="n">
        <v>453576</v>
      </c>
      <c r="C10" s="5" t="n">
        <v>85392</v>
      </c>
      <c r="D10" s="5" t="n">
        <v>1141503</v>
      </c>
      <c r="E10" s="5" t="n">
        <v>225120</v>
      </c>
    </row>
    <row r="11">
      <c r="A11" s="4" t="inlineStr">
        <is>
          <t>Other insurance costs</t>
        </is>
      </c>
      <c r="B11" s="5" t="n">
        <v>111302</v>
      </c>
      <c r="C11" s="5" t="n">
        <v>38674</v>
      </c>
      <c r="D11" s="5" t="n">
        <v>285929</v>
      </c>
      <c r="E11" s="5" t="n">
        <v>119222</v>
      </c>
    </row>
    <row r="12">
      <c r="A12" s="4" t="inlineStr">
        <is>
          <t>General and administrative expenses</t>
        </is>
      </c>
      <c r="B12" s="5" t="n">
        <v>61267</v>
      </c>
      <c r="C12" s="5" t="n">
        <v>36546</v>
      </c>
      <c r="D12" s="5" t="n">
        <v>175240</v>
      </c>
      <c r="E12" s="5" t="n">
        <v>104379</v>
      </c>
    </row>
    <row r="13">
      <c r="A13" s="4" t="inlineStr">
        <is>
          <t>Federal and state assessments</t>
        </is>
      </c>
      <c r="B13" s="5" t="n">
        <v>35453</v>
      </c>
      <c r="C13" s="5" t="n">
        <v>20469</v>
      </c>
      <c r="D13" s="5" t="n">
        <v>102841</v>
      </c>
      <c r="E13" s="5" t="n">
        <v>61724</v>
      </c>
    </row>
    <row r="14">
      <c r="A14" s="4" t="inlineStr">
        <is>
          <t>Health insurance industry fee</t>
        </is>
      </c>
      <c r="B14" s="5" t="n">
        <v>0</v>
      </c>
      <c r="C14" s="5" t="n">
        <v>4813</v>
      </c>
      <c r="D14" s="5" t="n">
        <v>0</v>
      </c>
      <c r="E14" s="5" t="n">
        <v>14438</v>
      </c>
    </row>
    <row r="15">
      <c r="A15" s="4" t="inlineStr">
        <is>
          <t>Premium deficiency reserve release</t>
        </is>
      </c>
      <c r="B15" s="5" t="n">
        <v>-4675</v>
      </c>
      <c r="C15" s="5" t="n">
        <v>-4064</v>
      </c>
      <c r="D15" s="5" t="n">
        <v>-15139</v>
      </c>
      <c r="E15" s="5" t="n">
        <v>-4326</v>
      </c>
    </row>
    <row r="16">
      <c r="A16" s="4" t="inlineStr">
        <is>
          <t>Total operating expenses</t>
        </is>
      </c>
      <c r="B16" s="5" t="n">
        <v>656923</v>
      </c>
      <c r="C16" s="5" t="n">
        <v>181830</v>
      </c>
      <c r="D16" s="5" t="n">
        <v>1690374</v>
      </c>
      <c r="E16" s="5" t="n">
        <v>520557</v>
      </c>
    </row>
    <row r="17">
      <c r="A17" s="4" t="inlineStr">
        <is>
          <t>Loss from operations</t>
        </is>
      </c>
      <c r="B17" s="5" t="n">
        <v>-212944</v>
      </c>
      <c r="C17" s="5" t="n">
        <v>-80130</v>
      </c>
      <c r="D17" s="5" t="n">
        <v>-347726</v>
      </c>
      <c r="E17" s="5" t="n">
        <v>-215429</v>
      </c>
    </row>
    <row r="18">
      <c r="A18" s="4" t="inlineStr">
        <is>
          <t>Interest expense</t>
        </is>
      </c>
      <c r="B18" s="5" t="n">
        <v>398</v>
      </c>
      <c r="C18" s="5" t="n">
        <v>0</v>
      </c>
      <c r="D18" s="5" t="n">
        <v>4323</v>
      </c>
      <c r="E18" s="5" t="n">
        <v>0</v>
      </c>
    </row>
    <row r="19">
      <c r="A19" s="4" t="inlineStr">
        <is>
          <t>Loss on extinguishment of debt</t>
        </is>
      </c>
      <c r="B19" s="5" t="n">
        <v>0</v>
      </c>
      <c r="C19" s="5" t="n">
        <v>0</v>
      </c>
      <c r="D19" s="5" t="n">
        <v>20178</v>
      </c>
      <c r="E19" s="5" t="n">
        <v>0</v>
      </c>
    </row>
    <row r="20">
      <c r="A20" s="4" t="inlineStr">
        <is>
          <t>Loss before income taxes</t>
        </is>
      </c>
      <c r="B20" s="5" t="n">
        <v>-213342</v>
      </c>
      <c r="C20" s="5" t="n">
        <v>-80130</v>
      </c>
      <c r="D20" s="5" t="n">
        <v>-372227</v>
      </c>
      <c r="E20" s="5" t="n">
        <v>-215429</v>
      </c>
    </row>
    <row r="21">
      <c r="A21" s="4" t="inlineStr">
        <is>
          <t>Income tax (benefit) provision</t>
        </is>
      </c>
      <c r="B21" s="5" t="n">
        <v>-597</v>
      </c>
      <c r="C21" s="5" t="n">
        <v>-998</v>
      </c>
      <c r="D21" s="5" t="n">
        <v>957</v>
      </c>
      <c r="E21" s="5" t="n">
        <v>1526</v>
      </c>
    </row>
    <row r="22">
      <c r="A22" s="4" t="inlineStr">
        <is>
          <t>Net loss</t>
        </is>
      </c>
      <c r="B22" s="6" t="n">
        <v>-212745</v>
      </c>
      <c r="C22" s="6" t="n">
        <v>-79132</v>
      </c>
      <c r="D22" s="6" t="n">
        <v>-373184</v>
      </c>
      <c r="E22" s="6" t="n">
        <v>-216955</v>
      </c>
    </row>
    <row r="23">
      <c r="A23" s="3" t="inlineStr">
        <is>
          <t>Earnings (Loss) per Share</t>
        </is>
      </c>
    </row>
    <row r="24">
      <c r="A24" s="4" t="inlineStr">
        <is>
          <t>Net loss per share, basic (in dollars per share)</t>
        </is>
      </c>
      <c r="B24" s="8" t="n">
        <v>-1.02</v>
      </c>
      <c r="C24" s="8" t="n">
        <v>-2.72</v>
      </c>
      <c r="D24" s="8" t="n">
        <v>-2.21</v>
      </c>
      <c r="E24" s="8" t="n">
        <v>-7.5</v>
      </c>
    </row>
    <row r="25">
      <c r="A25" s="4" t="inlineStr">
        <is>
          <t>Net loss per share, diluted (in dollars per share)</t>
        </is>
      </c>
      <c r="B25" s="8" t="n">
        <v>-1.02</v>
      </c>
      <c r="C25" s="8" t="n">
        <v>-2.72</v>
      </c>
      <c r="D25" s="8" t="n">
        <v>-2.21</v>
      </c>
      <c r="E25" s="8" t="n">
        <v>-7.5</v>
      </c>
    </row>
    <row r="26">
      <c r="A26" s="4" t="inlineStr">
        <is>
          <t>Weighted average common shares outstanding, basic</t>
        </is>
      </c>
      <c r="B26" s="5" t="n">
        <v>208159343</v>
      </c>
      <c r="C26" s="5" t="n">
        <v>29042932</v>
      </c>
      <c r="D26" s="5" t="n">
        <v>168585157</v>
      </c>
      <c r="E26" s="5" t="n">
        <v>28941215</v>
      </c>
    </row>
    <row r="27">
      <c r="A27" s="4" t="inlineStr">
        <is>
          <t>Weighted-average common shares outstanding, diluted</t>
        </is>
      </c>
      <c r="B27" s="5" t="n">
        <v>208159343</v>
      </c>
      <c r="C27" s="5" t="n">
        <v>29042932</v>
      </c>
      <c r="D27" s="5" t="n">
        <v>168585157</v>
      </c>
      <c r="E27" s="5" t="n">
        <v>28941215</v>
      </c>
    </row>
    <row r="28">
      <c r="A28" s="4" t="inlineStr">
        <is>
          <t>Stock-based compensation expense</t>
        </is>
      </c>
      <c r="B28" s="6" t="n">
        <v>20640</v>
      </c>
      <c r="C28" s="6" t="n">
        <v>7287</v>
      </c>
      <c r="D28" s="6" t="n">
        <v>58028</v>
      </c>
      <c r="E28" s="6" t="n">
        <v>21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investments in a gross unrealized loss position (Details) $ in Thousands</t>
        </is>
      </c>
      <c r="B1" s="2" t="inlineStr">
        <is>
          <t>Sep. 30, 2021USD ($)security</t>
        </is>
      </c>
      <c r="C1" s="2" t="inlineStr">
        <is>
          <t>Dec. 31, 2020USD ($)security</t>
        </is>
      </c>
    </row>
    <row r="2">
      <c r="A2" s="3" t="inlineStr">
        <is>
          <t>Investments twelve months or less:</t>
        </is>
      </c>
    </row>
    <row r="3">
      <c r="A3" s="4" t="inlineStr">
        <is>
          <t>Number of Securities | security</t>
        </is>
      </c>
      <c r="B3" s="5" t="n">
        <v>248</v>
      </c>
      <c r="C3" s="5" t="n">
        <v>91</v>
      </c>
    </row>
    <row r="4">
      <c r="A4" s="4" t="inlineStr">
        <is>
          <t>Fair Value</t>
        </is>
      </c>
      <c r="B4" s="6" t="n">
        <v>526414</v>
      </c>
      <c r="C4" s="6" t="n">
        <v>358294</v>
      </c>
    </row>
    <row r="5">
      <c r="A5" s="4" t="inlineStr">
        <is>
          <t>Gross Unrealized Losses</t>
        </is>
      </c>
      <c r="B5" s="6" t="n">
        <v>-47</v>
      </c>
      <c r="C5" s="6" t="n">
        <v>-5</v>
      </c>
    </row>
    <row r="6">
      <c r="A6" s="3" t="inlineStr">
        <is>
          <t>Investments over twelve months:</t>
        </is>
      </c>
    </row>
    <row r="7">
      <c r="A7" s="4" t="inlineStr">
        <is>
          <t>Number of Securities | security</t>
        </is>
      </c>
      <c r="B7" s="5" t="n">
        <v>319</v>
      </c>
      <c r="C7" s="5" t="n">
        <v>189</v>
      </c>
    </row>
    <row r="8">
      <c r="A8" s="4" t="inlineStr">
        <is>
          <t>Fair Value</t>
        </is>
      </c>
      <c r="B8" s="6" t="n">
        <v>836653</v>
      </c>
      <c r="C8" s="6" t="n">
        <v>140384</v>
      </c>
    </row>
    <row r="9">
      <c r="A9" s="4" t="inlineStr">
        <is>
          <t>Gross Unrealized Losses</t>
        </is>
      </c>
      <c r="B9" s="6" t="n">
        <v>-334</v>
      </c>
      <c r="C9" s="6" t="n">
        <v>-55</v>
      </c>
    </row>
    <row r="10">
      <c r="A10" s="4" t="inlineStr">
        <is>
          <t>U.S. treasury and agency securities</t>
        </is>
      </c>
    </row>
    <row r="11">
      <c r="A11" s="3" t="inlineStr">
        <is>
          <t>Investments twelve months or less:</t>
        </is>
      </c>
    </row>
    <row r="12">
      <c r="A12" s="4" t="inlineStr">
        <is>
          <t>Number of Securities | security</t>
        </is>
      </c>
      <c r="B12" s="5" t="n">
        <v>60</v>
      </c>
      <c r="C12" s="5" t="n">
        <v>51</v>
      </c>
    </row>
    <row r="13">
      <c r="A13" s="4" t="inlineStr">
        <is>
          <t>Fair Value</t>
        </is>
      </c>
      <c r="B13" s="6" t="n">
        <v>327422</v>
      </c>
      <c r="C13" s="6" t="n">
        <v>339014</v>
      </c>
    </row>
    <row r="14">
      <c r="A14" s="4" t="inlineStr">
        <is>
          <t>Gross Unrealized Losses</t>
        </is>
      </c>
      <c r="B14" s="6" t="n">
        <v>0</v>
      </c>
      <c r="C14" s="6" t="n">
        <v>-2</v>
      </c>
    </row>
    <row r="15">
      <c r="A15" s="3" t="inlineStr">
        <is>
          <t>Investments over twelve months:</t>
        </is>
      </c>
    </row>
    <row r="16">
      <c r="A16" s="4" t="inlineStr">
        <is>
          <t>Number of Securities | security</t>
        </is>
      </c>
      <c r="B16" s="5" t="n">
        <v>47</v>
      </c>
    </row>
    <row r="17">
      <c r="A17" s="4" t="inlineStr">
        <is>
          <t>Fair Value</t>
        </is>
      </c>
      <c r="B17" s="6" t="n">
        <v>532331</v>
      </c>
    </row>
    <row r="18">
      <c r="A18" s="4" t="inlineStr">
        <is>
          <t>Gross Unrealized Losses</t>
        </is>
      </c>
      <c r="B18" s="6" t="n">
        <v>-105</v>
      </c>
    </row>
    <row r="19">
      <c r="A19" s="4" t="inlineStr">
        <is>
          <t>Corporate notes</t>
        </is>
      </c>
    </row>
    <row r="20">
      <c r="A20" s="3" t="inlineStr">
        <is>
          <t>Investments twelve months or less:</t>
        </is>
      </c>
    </row>
    <row r="21">
      <c r="A21" s="4" t="inlineStr">
        <is>
          <t>Number of Securities | security</t>
        </is>
      </c>
      <c r="B21" s="5" t="n">
        <v>150</v>
      </c>
      <c r="C21" s="5" t="n">
        <v>40</v>
      </c>
    </row>
    <row r="22">
      <c r="A22" s="4" t="inlineStr">
        <is>
          <t>Fair Value</t>
        </is>
      </c>
      <c r="B22" s="6" t="n">
        <v>185724</v>
      </c>
      <c r="C22" s="6" t="n">
        <v>19280</v>
      </c>
    </row>
    <row r="23">
      <c r="A23" s="4" t="inlineStr">
        <is>
          <t>Gross Unrealized Losses</t>
        </is>
      </c>
      <c r="B23" s="6" t="n">
        <v>-42</v>
      </c>
      <c r="C23" s="6" t="n">
        <v>-3</v>
      </c>
    </row>
    <row r="24">
      <c r="A24" s="3" t="inlineStr">
        <is>
          <t>Investments over twelve months:</t>
        </is>
      </c>
    </row>
    <row r="25">
      <c r="A25" s="4" t="inlineStr">
        <is>
          <t>Number of Securities | security</t>
        </is>
      </c>
      <c r="B25" s="5" t="n">
        <v>215</v>
      </c>
      <c r="C25" s="5" t="n">
        <v>189</v>
      </c>
    </row>
    <row r="26">
      <c r="A26" s="4" t="inlineStr">
        <is>
          <t>Fair Value</t>
        </is>
      </c>
      <c r="B26" s="6" t="n">
        <v>280336</v>
      </c>
      <c r="C26" s="6" t="n">
        <v>140384</v>
      </c>
    </row>
    <row r="27">
      <c r="A27" s="4" t="inlineStr">
        <is>
          <t>Gross Unrealized Losses</t>
        </is>
      </c>
      <c r="B27" s="6" t="n">
        <v>-202</v>
      </c>
      <c r="C27" s="6" t="n">
        <v>-55</v>
      </c>
    </row>
    <row r="28">
      <c r="A28" s="4" t="inlineStr">
        <is>
          <t>Municipalities</t>
        </is>
      </c>
    </row>
    <row r="29">
      <c r="A29" s="3" t="inlineStr">
        <is>
          <t>Investments twelve months or less:</t>
        </is>
      </c>
    </row>
    <row r="30">
      <c r="A30" s="4" t="inlineStr">
        <is>
          <t>Number of Securities | security</t>
        </is>
      </c>
      <c r="B30" s="5" t="n">
        <v>38</v>
      </c>
    </row>
    <row r="31">
      <c r="A31" s="4" t="inlineStr">
        <is>
          <t>Fair Value</t>
        </is>
      </c>
      <c r="B31" s="6" t="n">
        <v>13268</v>
      </c>
    </row>
    <row r="32">
      <c r="A32" s="4" t="inlineStr">
        <is>
          <t>Gross Unrealized Losses</t>
        </is>
      </c>
      <c r="B32" s="6" t="n">
        <v>-5</v>
      </c>
    </row>
    <row r="33">
      <c r="A33" s="3" t="inlineStr">
        <is>
          <t>Investments over twelve months:</t>
        </is>
      </c>
    </row>
    <row r="34">
      <c r="A34" s="4" t="inlineStr">
        <is>
          <t>Number of Securities | security</t>
        </is>
      </c>
      <c r="B34" s="5" t="n">
        <v>57</v>
      </c>
    </row>
    <row r="35">
      <c r="A35" s="4" t="inlineStr">
        <is>
          <t>Fair Value</t>
        </is>
      </c>
      <c r="B35" s="6" t="n">
        <v>23986</v>
      </c>
    </row>
    <row r="36">
      <c r="A36" s="4" t="inlineStr">
        <is>
          <t>Gross Unrealized Losses</t>
        </is>
      </c>
      <c r="B36" s="6" t="n">
        <v>-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Summary of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Interest income</t>
        </is>
      </c>
      <c r="B4" s="6" t="n">
        <v>3125</v>
      </c>
      <c r="C4" s="6" t="n">
        <v>2018</v>
      </c>
      <c r="D4" s="6" t="n">
        <v>7054</v>
      </c>
      <c r="E4" s="6" t="n">
        <v>6500</v>
      </c>
    </row>
    <row r="5">
      <c r="A5" s="4" t="inlineStr">
        <is>
          <t>Investment amortization, net of accretion</t>
        </is>
      </c>
      <c r="B5" s="5" t="n">
        <v>-2458</v>
      </c>
      <c r="C5" s="5" t="n">
        <v>-1035</v>
      </c>
      <c r="D5" s="5" t="n">
        <v>-5520</v>
      </c>
      <c r="E5" s="5" t="n">
        <v>-1511</v>
      </c>
    </row>
    <row r="6">
      <c r="A6" s="4" t="inlineStr">
        <is>
          <t>Net realized gain (loss)</t>
        </is>
      </c>
      <c r="B6" s="5" t="n">
        <v>21</v>
      </c>
      <c r="C6" s="5" t="n">
        <v>489</v>
      </c>
      <c r="D6" s="5" t="n">
        <v>271</v>
      </c>
      <c r="E6" s="5" t="n">
        <v>936</v>
      </c>
    </row>
    <row r="7">
      <c r="A7" s="4" t="inlineStr">
        <is>
          <t>Total</t>
        </is>
      </c>
      <c r="B7" s="6" t="n">
        <v>688</v>
      </c>
      <c r="C7" s="6" t="n">
        <v>1472</v>
      </c>
      <c r="D7" s="6" t="n">
        <v>1805</v>
      </c>
      <c r="E7" s="6" t="n">
        <v>59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Investments</t>
        </is>
      </c>
      <c r="B3" s="6" t="n">
        <v>1425227</v>
      </c>
      <c r="C3" s="6" t="n">
        <v>692127</v>
      </c>
    </row>
    <row r="4">
      <c r="A4" s="4" t="inlineStr">
        <is>
          <t>Warrant liabilities</t>
        </is>
      </c>
      <c r="B4" s="5" t="n">
        <v>0</v>
      </c>
      <c r="C4" s="5" t="n">
        <v>15005</v>
      </c>
    </row>
    <row r="5">
      <c r="A5" s="4" t="inlineStr">
        <is>
          <t>U.S. treasury and agency securities</t>
        </is>
      </c>
    </row>
    <row r="6">
      <c r="A6" s="3" t="inlineStr">
        <is>
          <t>Fair Value, Assets and Liabilities Measured on Recurring and Nonrecurring Basis [Line Items]</t>
        </is>
      </c>
    </row>
    <row r="7">
      <c r="A7" s="4" t="inlineStr">
        <is>
          <t>Investments</t>
        </is>
      </c>
      <c r="B7" s="5" t="n">
        <v>859753</v>
      </c>
      <c r="C7" s="5" t="n">
        <v>524369</v>
      </c>
    </row>
    <row r="8">
      <c r="A8" s="4" t="inlineStr">
        <is>
          <t>Corporate notes</t>
        </is>
      </c>
    </row>
    <row r="9">
      <c r="A9" s="3" t="inlineStr">
        <is>
          <t>Fair Value, Assets and Liabilities Measured on Recurring and Nonrecurring Basis [Line Items]</t>
        </is>
      </c>
    </row>
    <row r="10">
      <c r="A10" s="4" t="inlineStr">
        <is>
          <t>Investments</t>
        </is>
      </c>
      <c r="B10" s="5" t="n">
        <v>466059</v>
      </c>
      <c r="C10" s="5" t="n">
        <v>159665</v>
      </c>
    </row>
    <row r="11">
      <c r="A11" s="4" t="inlineStr">
        <is>
          <t>Commercial paper</t>
        </is>
      </c>
    </row>
    <row r="12">
      <c r="A12" s="3" t="inlineStr">
        <is>
          <t>Fair Value, Assets and Liabilities Measured on Recurring and Nonrecurring Basis [Line Items]</t>
        </is>
      </c>
    </row>
    <row r="13">
      <c r="A13" s="4" t="inlineStr">
        <is>
          <t>Investments</t>
        </is>
      </c>
      <c r="B13" s="5" t="n">
        <v>35538</v>
      </c>
      <c r="C13" s="5" t="n">
        <v>7043</v>
      </c>
    </row>
    <row r="14">
      <c r="A14" s="4" t="inlineStr">
        <is>
          <t>Certificate of deposit</t>
        </is>
      </c>
    </row>
    <row r="15">
      <c r="A15" s="3" t="inlineStr">
        <is>
          <t>Fair Value, Assets and Liabilities Measured on Recurring and Nonrecurring Basis [Line Items]</t>
        </is>
      </c>
    </row>
    <row r="16">
      <c r="A16" s="4" t="inlineStr">
        <is>
          <t>Investments</t>
        </is>
      </c>
      <c r="B16" s="5" t="n">
        <v>26623</v>
      </c>
      <c r="C16" s="5" t="n">
        <v>1050</v>
      </c>
    </row>
    <row r="17">
      <c r="A17" s="4" t="inlineStr">
        <is>
          <t>Municipalities</t>
        </is>
      </c>
    </row>
    <row r="18">
      <c r="A18" s="3" t="inlineStr">
        <is>
          <t>Fair Value, Assets and Liabilities Measured on Recurring and Nonrecurring Basis [Line Items]</t>
        </is>
      </c>
    </row>
    <row r="19">
      <c r="A19" s="4" t="inlineStr">
        <is>
          <t>Investments</t>
        </is>
      </c>
      <c r="B19" s="5" t="n">
        <v>37254</v>
      </c>
    </row>
    <row r="20">
      <c r="A20" s="4" t="inlineStr">
        <is>
          <t>Recurring</t>
        </is>
      </c>
    </row>
    <row r="21">
      <c r="A21" s="3" t="inlineStr">
        <is>
          <t>Fair Value, Assets and Liabilities Measured on Recurring and Nonrecurring Basis [Line Items]</t>
        </is>
      </c>
    </row>
    <row r="22">
      <c r="A22" s="4" t="inlineStr">
        <is>
          <t>Investments</t>
        </is>
      </c>
      <c r="B22" s="5" t="n">
        <v>1425227</v>
      </c>
      <c r="C22" s="5" t="n">
        <v>692127</v>
      </c>
    </row>
    <row r="23">
      <c r="A23" s="4" t="inlineStr">
        <is>
          <t>Warrant liabilities</t>
        </is>
      </c>
      <c r="C23" s="5" t="n">
        <v>15005</v>
      </c>
    </row>
    <row r="24">
      <c r="A24" s="4" t="inlineStr">
        <is>
          <t>Recurring | U.S. treasury and agency securities</t>
        </is>
      </c>
    </row>
    <row r="25">
      <c r="A25" s="3" t="inlineStr">
        <is>
          <t>Fair Value, Assets and Liabilities Measured on Recurring and Nonrecurring Basis [Line Items]</t>
        </is>
      </c>
    </row>
    <row r="26">
      <c r="A26" s="4" t="inlineStr">
        <is>
          <t>Investments</t>
        </is>
      </c>
      <c r="B26" s="5" t="n">
        <v>859753</v>
      </c>
      <c r="C26" s="5" t="n">
        <v>524369</v>
      </c>
    </row>
    <row r="27">
      <c r="A27" s="4" t="inlineStr">
        <is>
          <t>Recurring | Corporate notes</t>
        </is>
      </c>
    </row>
    <row r="28">
      <c r="A28" s="3" t="inlineStr">
        <is>
          <t>Fair Value, Assets and Liabilities Measured on Recurring and Nonrecurring Basis [Line Items]</t>
        </is>
      </c>
    </row>
    <row r="29">
      <c r="A29" s="4" t="inlineStr">
        <is>
          <t>Investments</t>
        </is>
      </c>
      <c r="B29" s="5" t="n">
        <v>466059</v>
      </c>
      <c r="C29" s="5" t="n">
        <v>159665</v>
      </c>
    </row>
    <row r="30">
      <c r="A30" s="4" t="inlineStr">
        <is>
          <t>Recurring | Commercial paper</t>
        </is>
      </c>
    </row>
    <row r="31">
      <c r="A31" s="3" t="inlineStr">
        <is>
          <t>Fair Value, Assets and Liabilities Measured on Recurring and Nonrecurring Basis [Line Items]</t>
        </is>
      </c>
    </row>
    <row r="32">
      <c r="A32" s="4" t="inlineStr">
        <is>
          <t>Investments</t>
        </is>
      </c>
      <c r="B32" s="5" t="n">
        <v>35538</v>
      </c>
      <c r="C32" s="5" t="n">
        <v>7043</v>
      </c>
    </row>
    <row r="33">
      <c r="A33" s="4" t="inlineStr">
        <is>
          <t>Recurring | Certificate of deposit</t>
        </is>
      </c>
    </row>
    <row r="34">
      <c r="A34" s="3" t="inlineStr">
        <is>
          <t>Fair Value, Assets and Liabilities Measured on Recurring and Nonrecurring Basis [Line Items]</t>
        </is>
      </c>
    </row>
    <row r="35">
      <c r="A35" s="4" t="inlineStr">
        <is>
          <t>Investments</t>
        </is>
      </c>
      <c r="B35" s="5" t="n">
        <v>26623</v>
      </c>
      <c r="C35" s="5" t="n">
        <v>1050</v>
      </c>
    </row>
    <row r="36">
      <c r="A36" s="4" t="inlineStr">
        <is>
          <t>Recurring | Municipalities</t>
        </is>
      </c>
    </row>
    <row r="37">
      <c r="A37" s="3" t="inlineStr">
        <is>
          <t>Fair Value, Assets and Liabilities Measured on Recurring and Nonrecurring Basis [Line Items]</t>
        </is>
      </c>
    </row>
    <row r="38">
      <c r="A38" s="4" t="inlineStr">
        <is>
          <t>Investments</t>
        </is>
      </c>
      <c r="B38" s="5" t="n">
        <v>37254</v>
      </c>
    </row>
    <row r="39">
      <c r="A39" s="4" t="inlineStr">
        <is>
          <t>(Level 1) | Recurring</t>
        </is>
      </c>
    </row>
    <row r="40">
      <c r="A40" s="3" t="inlineStr">
        <is>
          <t>Fair Value, Assets and Liabilities Measured on Recurring and Nonrecurring Basis [Line Items]</t>
        </is>
      </c>
    </row>
    <row r="41">
      <c r="A41" s="4" t="inlineStr">
        <is>
          <t>Investments</t>
        </is>
      </c>
      <c r="B41" s="5" t="n">
        <v>0</v>
      </c>
      <c r="C41" s="5" t="n">
        <v>0</v>
      </c>
    </row>
    <row r="42">
      <c r="A42" s="4" t="inlineStr">
        <is>
          <t>Warrant liabilities</t>
        </is>
      </c>
      <c r="C42" s="5" t="n">
        <v>0</v>
      </c>
    </row>
    <row r="43">
      <c r="A43" s="4" t="inlineStr">
        <is>
          <t>(Level 1) | Recurring | U.S. treasury and agency securities</t>
        </is>
      </c>
    </row>
    <row r="44">
      <c r="A44" s="3" t="inlineStr">
        <is>
          <t>Fair Value, Assets and Liabilities Measured on Recurring and Nonrecurring Basis [Line Items]</t>
        </is>
      </c>
    </row>
    <row r="45">
      <c r="A45" s="4" t="inlineStr">
        <is>
          <t>Investments</t>
        </is>
      </c>
      <c r="B45" s="5" t="n">
        <v>0</v>
      </c>
      <c r="C45" s="5" t="n">
        <v>0</v>
      </c>
    </row>
    <row r="46">
      <c r="A46" s="4" t="inlineStr">
        <is>
          <t>(Level 1) | Recurring | Corporate notes</t>
        </is>
      </c>
    </row>
    <row r="47">
      <c r="A47" s="3" t="inlineStr">
        <is>
          <t>Fair Value, Assets and Liabilities Measured on Recurring and Nonrecurring Basis [Line Items]</t>
        </is>
      </c>
    </row>
    <row r="48">
      <c r="A48" s="4" t="inlineStr">
        <is>
          <t>Investments</t>
        </is>
      </c>
      <c r="B48" s="5" t="n">
        <v>0</v>
      </c>
      <c r="C48" s="5" t="n">
        <v>0</v>
      </c>
    </row>
    <row r="49">
      <c r="A49" s="4" t="inlineStr">
        <is>
          <t>(Level 1) | Recurring | Commercial paper</t>
        </is>
      </c>
    </row>
    <row r="50">
      <c r="A50" s="3" t="inlineStr">
        <is>
          <t>Fair Value, Assets and Liabilities Measured on Recurring and Nonrecurring Basis [Line Items]</t>
        </is>
      </c>
    </row>
    <row r="51">
      <c r="A51" s="4" t="inlineStr">
        <is>
          <t>Investments</t>
        </is>
      </c>
      <c r="B51" s="5" t="n">
        <v>0</v>
      </c>
      <c r="C51" s="5" t="n">
        <v>0</v>
      </c>
    </row>
    <row r="52">
      <c r="A52" s="4" t="inlineStr">
        <is>
          <t>(Level 1) | Recurring | Certificate of deposit</t>
        </is>
      </c>
    </row>
    <row r="53">
      <c r="A53" s="3" t="inlineStr">
        <is>
          <t>Fair Value, Assets and Liabilities Measured on Recurring and Nonrecurring Basis [Line Items]</t>
        </is>
      </c>
    </row>
    <row r="54">
      <c r="A54" s="4" t="inlineStr">
        <is>
          <t>Investments</t>
        </is>
      </c>
      <c r="B54" s="5" t="n">
        <v>0</v>
      </c>
      <c r="C54" s="5" t="n">
        <v>0</v>
      </c>
    </row>
    <row r="55">
      <c r="A55" s="4" t="inlineStr">
        <is>
          <t>(Level 1) | Recurring | Municipalities</t>
        </is>
      </c>
    </row>
    <row r="56">
      <c r="A56" s="3" t="inlineStr">
        <is>
          <t>Fair Value, Assets and Liabilities Measured on Recurring and Nonrecurring Basis [Line Items]</t>
        </is>
      </c>
    </row>
    <row r="57">
      <c r="A57" s="4" t="inlineStr">
        <is>
          <t>Investments</t>
        </is>
      </c>
      <c r="B57" s="5" t="n">
        <v>0</v>
      </c>
    </row>
    <row r="58">
      <c r="A58" s="4" t="inlineStr">
        <is>
          <t>(Level 2) | Recurring</t>
        </is>
      </c>
    </row>
    <row r="59">
      <c r="A59" s="3" t="inlineStr">
        <is>
          <t>Fair Value, Assets and Liabilities Measured on Recurring and Nonrecurring Basis [Line Items]</t>
        </is>
      </c>
    </row>
    <row r="60">
      <c r="A60" s="4" t="inlineStr">
        <is>
          <t>Investments</t>
        </is>
      </c>
      <c r="B60" s="5" t="n">
        <v>1425227</v>
      </c>
      <c r="C60" s="5" t="n">
        <v>692127</v>
      </c>
    </row>
    <row r="61">
      <c r="A61" s="4" t="inlineStr">
        <is>
          <t>Warrant liabilities</t>
        </is>
      </c>
      <c r="C61" s="5" t="n">
        <v>0</v>
      </c>
    </row>
    <row r="62">
      <c r="A62" s="4" t="inlineStr">
        <is>
          <t>(Level 2) | Recurring | U.S. treasury and agency securities</t>
        </is>
      </c>
    </row>
    <row r="63">
      <c r="A63" s="3" t="inlineStr">
        <is>
          <t>Fair Value, Assets and Liabilities Measured on Recurring and Nonrecurring Basis [Line Items]</t>
        </is>
      </c>
    </row>
    <row r="64">
      <c r="A64" s="4" t="inlineStr">
        <is>
          <t>Investments</t>
        </is>
      </c>
      <c r="B64" s="5" t="n">
        <v>859753</v>
      </c>
      <c r="C64" s="5" t="n">
        <v>524369</v>
      </c>
    </row>
    <row r="65">
      <c r="A65" s="4" t="inlineStr">
        <is>
          <t>(Level 2) | Recurring | Corporate notes</t>
        </is>
      </c>
    </row>
    <row r="66">
      <c r="A66" s="3" t="inlineStr">
        <is>
          <t>Fair Value, Assets and Liabilities Measured on Recurring and Nonrecurring Basis [Line Items]</t>
        </is>
      </c>
    </row>
    <row r="67">
      <c r="A67" s="4" t="inlineStr">
        <is>
          <t>Investments</t>
        </is>
      </c>
      <c r="B67" s="5" t="n">
        <v>466059</v>
      </c>
      <c r="C67" s="5" t="n">
        <v>159665</v>
      </c>
    </row>
    <row r="68">
      <c r="A68" s="4" t="inlineStr">
        <is>
          <t>(Level 2) | Recurring | Commercial paper</t>
        </is>
      </c>
    </row>
    <row r="69">
      <c r="A69" s="3" t="inlineStr">
        <is>
          <t>Fair Value, Assets and Liabilities Measured on Recurring and Nonrecurring Basis [Line Items]</t>
        </is>
      </c>
    </row>
    <row r="70">
      <c r="A70" s="4" t="inlineStr">
        <is>
          <t>Investments</t>
        </is>
      </c>
      <c r="B70" s="5" t="n">
        <v>35538</v>
      </c>
      <c r="C70" s="5" t="n">
        <v>7043</v>
      </c>
    </row>
    <row r="71">
      <c r="A71" s="4" t="inlineStr">
        <is>
          <t>(Level 2) | Recurring | Certificate of deposit</t>
        </is>
      </c>
    </row>
    <row r="72">
      <c r="A72" s="3" t="inlineStr">
        <is>
          <t>Fair Value, Assets and Liabilities Measured on Recurring and Nonrecurring Basis [Line Items]</t>
        </is>
      </c>
    </row>
    <row r="73">
      <c r="A73" s="4" t="inlineStr">
        <is>
          <t>Investments</t>
        </is>
      </c>
      <c r="B73" s="5" t="n">
        <v>26623</v>
      </c>
      <c r="C73" s="5" t="n">
        <v>1050</v>
      </c>
    </row>
    <row r="74">
      <c r="A74" s="4" t="inlineStr">
        <is>
          <t>(Level 2) | Recurring | Municipalities</t>
        </is>
      </c>
    </row>
    <row r="75">
      <c r="A75" s="3" t="inlineStr">
        <is>
          <t>Fair Value, Assets and Liabilities Measured on Recurring and Nonrecurring Basis [Line Items]</t>
        </is>
      </c>
    </row>
    <row r="76">
      <c r="A76" s="4" t="inlineStr">
        <is>
          <t>Investments</t>
        </is>
      </c>
      <c r="B76" s="5" t="n">
        <v>37254</v>
      </c>
    </row>
    <row r="77">
      <c r="A77" s="4" t="inlineStr">
        <is>
          <t>(Level 3) | Recurring</t>
        </is>
      </c>
    </row>
    <row r="78">
      <c r="A78" s="3" t="inlineStr">
        <is>
          <t>Fair Value, Assets and Liabilities Measured on Recurring and Nonrecurring Basis [Line Items]</t>
        </is>
      </c>
    </row>
    <row r="79">
      <c r="A79" s="4" t="inlineStr">
        <is>
          <t>Investments</t>
        </is>
      </c>
      <c r="B79" s="5" t="n">
        <v>0</v>
      </c>
      <c r="C79" s="5" t="n">
        <v>0</v>
      </c>
    </row>
    <row r="80">
      <c r="A80" s="4" t="inlineStr">
        <is>
          <t>Warrant liabilities</t>
        </is>
      </c>
      <c r="C80" s="5" t="n">
        <v>15005</v>
      </c>
    </row>
    <row r="81">
      <c r="A81" s="4" t="inlineStr">
        <is>
          <t>(Level 3) | Recurring | U.S. treasury and agency securities</t>
        </is>
      </c>
    </row>
    <row r="82">
      <c r="A82" s="3" t="inlineStr">
        <is>
          <t>Fair Value, Assets and Liabilities Measured on Recurring and Nonrecurring Basis [Line Items]</t>
        </is>
      </c>
    </row>
    <row r="83">
      <c r="A83" s="4" t="inlineStr">
        <is>
          <t>Investments</t>
        </is>
      </c>
      <c r="B83" s="5" t="n">
        <v>0</v>
      </c>
      <c r="C83" s="5" t="n">
        <v>0</v>
      </c>
    </row>
    <row r="84">
      <c r="A84" s="4" t="inlineStr">
        <is>
          <t>(Level 3) | Recurring | Corporate notes</t>
        </is>
      </c>
    </row>
    <row r="85">
      <c r="A85" s="3" t="inlineStr">
        <is>
          <t>Fair Value, Assets and Liabilities Measured on Recurring and Nonrecurring Basis [Line Items]</t>
        </is>
      </c>
    </row>
    <row r="86">
      <c r="A86" s="4" t="inlineStr">
        <is>
          <t>Investments</t>
        </is>
      </c>
      <c r="B86" s="5" t="n">
        <v>0</v>
      </c>
      <c r="C86" s="5" t="n">
        <v>0</v>
      </c>
    </row>
    <row r="87">
      <c r="A87" s="4" t="inlineStr">
        <is>
          <t>(Level 3) | Recurring | Commercial paper</t>
        </is>
      </c>
    </row>
    <row r="88">
      <c r="A88" s="3" t="inlineStr">
        <is>
          <t>Fair Value, Assets and Liabilities Measured on Recurring and Nonrecurring Basis [Line Items]</t>
        </is>
      </c>
    </row>
    <row r="89">
      <c r="A89" s="4" t="inlineStr">
        <is>
          <t>Investments</t>
        </is>
      </c>
      <c r="B89" s="5" t="n">
        <v>0</v>
      </c>
      <c r="C89" s="5" t="n">
        <v>0</v>
      </c>
    </row>
    <row r="90">
      <c r="A90" s="4" t="inlineStr">
        <is>
          <t>(Level 3) | Recurring | Certificate of deposit</t>
        </is>
      </c>
    </row>
    <row r="91">
      <c r="A91" s="3" t="inlineStr">
        <is>
          <t>Fair Value, Assets and Liabilities Measured on Recurring and Nonrecurring Basis [Line Items]</t>
        </is>
      </c>
    </row>
    <row r="92">
      <c r="A92" s="4" t="inlineStr">
        <is>
          <t>Investments</t>
        </is>
      </c>
      <c r="B92" s="5" t="n">
        <v>0</v>
      </c>
      <c r="C92" s="6" t="n">
        <v>0</v>
      </c>
    </row>
    <row r="93">
      <c r="A93" s="4" t="inlineStr">
        <is>
          <t>(Level 3) | Recurring | Municipalities</t>
        </is>
      </c>
    </row>
    <row r="94">
      <c r="A94" s="3" t="inlineStr">
        <is>
          <t>Fair Value, Assets and Liabilities Measured on Recurring and Nonrecurring Basis [Line Items]</t>
        </is>
      </c>
    </row>
    <row r="95">
      <c r="A95" s="4" t="inlineStr">
        <is>
          <t>Investments</t>
        </is>
      </c>
      <c r="B9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Reconciliation of derivatives measured on recurring basis (Details) - Warrant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Beginning balance</t>
        </is>
      </c>
      <c r="B4" s="6" t="n">
        <v>15005</v>
      </c>
      <c r="C4" s="6" t="n">
        <v>8819</v>
      </c>
    </row>
    <row r="5">
      <c r="A5" s="4" t="inlineStr">
        <is>
          <t>Vesting of warrants</t>
        </is>
      </c>
      <c r="B5" s="5" t="n">
        <v>0</v>
      </c>
      <c r="C5" s="5" t="n">
        <v>392</v>
      </c>
    </row>
    <row r="6">
      <c r="A6" s="4" t="inlineStr">
        <is>
          <t>Change in fair value</t>
        </is>
      </c>
      <c r="B6" s="5" t="n">
        <v>13243</v>
      </c>
      <c r="C6" s="5" t="n">
        <v>4709</v>
      </c>
    </row>
    <row r="7">
      <c r="A7" s="4" t="inlineStr">
        <is>
          <t>Preferred Stock Series A11 call options issued</t>
        </is>
      </c>
      <c r="B7" s="5" t="n">
        <v>0</v>
      </c>
      <c r="C7" s="5" t="n">
        <v>13488</v>
      </c>
    </row>
    <row r="8">
      <c r="A8" s="4" t="inlineStr">
        <is>
          <t>Ending balance</t>
        </is>
      </c>
      <c r="B8" s="5" t="n">
        <v>0</v>
      </c>
      <c r="C8" s="5" t="n">
        <v>15005</v>
      </c>
    </row>
    <row r="9">
      <c r="A9" s="4" t="inlineStr">
        <is>
          <t>Series A11</t>
        </is>
      </c>
    </row>
    <row r="10">
      <c r="A10" s="3" t="inlineStr">
        <is>
          <t>Fair Value, Liabilities Measured on Recurring Basis, Unobservable Input Reconciliation, Calculation [Roll Forward]</t>
        </is>
      </c>
    </row>
    <row r="11">
      <c r="A11" s="4" t="inlineStr">
        <is>
          <t>Preferred Stock exercised</t>
        </is>
      </c>
      <c r="B11" s="5" t="n">
        <v>-70</v>
      </c>
      <c r="C11" s="5" t="n">
        <v>-12403</v>
      </c>
    </row>
    <row r="12">
      <c r="A12" s="4" t="inlineStr">
        <is>
          <t>Series AA, A8, and A9 Preferred Stock</t>
        </is>
      </c>
    </row>
    <row r="13">
      <c r="A13" s="3" t="inlineStr">
        <is>
          <t>Fair Value, Liabilities Measured on Recurring Basis, Unobservable Input Reconciliation, Calculation [Roll Forward]</t>
        </is>
      </c>
    </row>
    <row r="14">
      <c r="A14" s="4" t="inlineStr">
        <is>
          <t>Preferred Stock exercised</t>
        </is>
      </c>
      <c r="B14" s="6" t="n">
        <v>-28178</v>
      </c>
      <c r="C1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ENEFITS PAYABLE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Liability for Unpaid Claims and Claims Adjustment Expense [Roll Forward]</t>
        </is>
      </c>
    </row>
    <row r="4">
      <c r="A4" s="4" t="inlineStr">
        <is>
          <t>Benefits payable, beginning of period</t>
        </is>
      </c>
      <c r="B4" s="6" t="n">
        <v>311914</v>
      </c>
      <c r="C4" s="6" t="n">
        <v>156557</v>
      </c>
    </row>
    <row r="5">
      <c r="A5" s="4" t="inlineStr">
        <is>
          <t>CAE payable, beginning of the period</t>
        </is>
      </c>
      <c r="B5" s="5" t="n">
        <v>5509</v>
      </c>
      <c r="C5" s="5" t="n">
        <v>3009</v>
      </c>
    </row>
    <row r="6">
      <c r="A6" s="4" t="inlineStr">
        <is>
          <t>Benefits and CAE payable, beginning of period</t>
        </is>
      </c>
      <c r="B6" s="5" t="n">
        <v>506135</v>
      </c>
      <c r="C6" s="5" t="n">
        <v>281364</v>
      </c>
      <c r="D6" s="6" t="n">
        <v>317423</v>
      </c>
      <c r="E6" s="6" t="n">
        <v>159566</v>
      </c>
    </row>
    <row r="7">
      <c r="A7" s="4" t="inlineStr">
        <is>
          <t>Less: Reinsurance recoverable</t>
        </is>
      </c>
      <c r="B7" s="5" t="n">
        <v>132658</v>
      </c>
      <c r="C7" s="5" t="n">
        <v>76183</v>
      </c>
    </row>
    <row r="8">
      <c r="A8" s="4" t="inlineStr">
        <is>
          <t>Benefits payable, net reinsurance recoverable, beginning of period</t>
        </is>
      </c>
      <c r="B8" s="5" t="n">
        <v>179256</v>
      </c>
      <c r="C8" s="5" t="n">
        <v>80374</v>
      </c>
    </row>
    <row r="9">
      <c r="A9" s="4" t="inlineStr">
        <is>
          <t>Benefits and CAE payable, net, beginning of period</t>
        </is>
      </c>
      <c r="B9" s="5" t="n">
        <v>184765</v>
      </c>
      <c r="C9" s="5" t="n">
        <v>83383</v>
      </c>
    </row>
    <row r="10">
      <c r="A10" s="3" t="inlineStr">
        <is>
          <t>Benefits Payable</t>
        </is>
      </c>
    </row>
    <row r="11">
      <c r="A11" s="4" t="inlineStr">
        <is>
          <t>Current year</t>
        </is>
      </c>
      <c r="B11" s="5" t="n">
        <v>1151734</v>
      </c>
      <c r="C11" s="5" t="n">
        <v>232686</v>
      </c>
    </row>
    <row r="12">
      <c r="A12" s="4" t="inlineStr">
        <is>
          <t>Prior years</t>
        </is>
      </c>
      <c r="B12" s="5" t="n">
        <v>-10231</v>
      </c>
      <c r="C12" s="5" t="n">
        <v>-7566</v>
      </c>
    </row>
    <row r="13">
      <c r="A13" s="4" t="inlineStr">
        <is>
          <t>Claims incurred</t>
        </is>
      </c>
      <c r="B13" s="5" t="n">
        <v>1141503</v>
      </c>
      <c r="C13" s="5" t="n">
        <v>225120</v>
      </c>
    </row>
    <row r="14">
      <c r="A14" s="3" t="inlineStr">
        <is>
          <t>Unallocated Claims Adjustment Expense</t>
        </is>
      </c>
    </row>
    <row r="15">
      <c r="A15" s="4" t="inlineStr">
        <is>
          <t>Current year</t>
        </is>
      </c>
      <c r="B15" s="5" t="n">
        <v>43239</v>
      </c>
      <c r="C15" s="5" t="n">
        <v>33262</v>
      </c>
    </row>
    <row r="16">
      <c r="A16" s="4" t="inlineStr">
        <is>
          <t>Prior years</t>
        </is>
      </c>
      <c r="B16" s="5" t="n">
        <v>0</v>
      </c>
      <c r="C16" s="5" t="n">
        <v>0</v>
      </c>
    </row>
    <row r="17">
      <c r="A17" s="4" t="inlineStr">
        <is>
          <t>Claims adjustment expense</t>
        </is>
      </c>
      <c r="B17" s="5" t="n">
        <v>43239</v>
      </c>
      <c r="C17" s="5" t="n">
        <v>33262</v>
      </c>
    </row>
    <row r="18">
      <c r="A18" s="3" t="inlineStr">
        <is>
          <t>Total</t>
        </is>
      </c>
    </row>
    <row r="19">
      <c r="A19" s="4" t="inlineStr">
        <is>
          <t>Current year</t>
        </is>
      </c>
      <c r="B19" s="5" t="n">
        <v>1194973</v>
      </c>
      <c r="C19" s="5" t="n">
        <v>265948</v>
      </c>
    </row>
    <row r="20">
      <c r="A20" s="4" t="inlineStr">
        <is>
          <t>Prior years</t>
        </is>
      </c>
      <c r="B20" s="5" t="n">
        <v>-10231</v>
      </c>
      <c r="C20" s="5" t="n">
        <v>-7566</v>
      </c>
    </row>
    <row r="21">
      <c r="A21" s="4" t="inlineStr">
        <is>
          <t>Total claims incurred and CAE, net</t>
        </is>
      </c>
      <c r="B21" s="5" t="n">
        <v>1184742</v>
      </c>
      <c r="C21" s="5" t="n">
        <v>258382</v>
      </c>
    </row>
    <row r="22">
      <c r="A22" s="3" t="inlineStr">
        <is>
          <t>Benefits Payable</t>
        </is>
      </c>
    </row>
    <row r="23">
      <c r="A23" s="4" t="inlineStr">
        <is>
          <t>Current year</t>
        </is>
      </c>
      <c r="B23" s="5" t="n">
        <v>885043</v>
      </c>
      <c r="C23" s="5" t="n">
        <v>189281</v>
      </c>
    </row>
    <row r="24">
      <c r="A24" s="4" t="inlineStr">
        <is>
          <t>Prior years</t>
        </is>
      </c>
      <c r="B24" s="5" t="n">
        <v>100091</v>
      </c>
      <c r="C24" s="5" t="n">
        <v>30835</v>
      </c>
    </row>
    <row r="25">
      <c r="A25" s="4" t="inlineStr">
        <is>
          <t>Claims paid</t>
        </is>
      </c>
      <c r="B25" s="5" t="n">
        <v>985134</v>
      </c>
      <c r="C25" s="5" t="n">
        <v>220116</v>
      </c>
    </row>
    <row r="26">
      <c r="A26" s="3" t="inlineStr">
        <is>
          <t>Unallocated Claims Adjustment Expense</t>
        </is>
      </c>
    </row>
    <row r="27">
      <c r="A27" s="4" t="inlineStr">
        <is>
          <t>Current year</t>
        </is>
      </c>
      <c r="B27" s="5" t="n">
        <v>34428</v>
      </c>
      <c r="C27" s="5" t="n">
        <v>28410</v>
      </c>
    </row>
    <row r="28">
      <c r="A28" s="4" t="inlineStr">
        <is>
          <t>Prior years</t>
        </is>
      </c>
      <c r="B28" s="5" t="n">
        <v>5509</v>
      </c>
      <c r="C28" s="5" t="n">
        <v>3009</v>
      </c>
    </row>
    <row r="29">
      <c r="A29" s="4" t="inlineStr">
        <is>
          <t>CAE paid</t>
        </is>
      </c>
      <c r="B29" s="5" t="n">
        <v>39937</v>
      </c>
      <c r="C29" s="5" t="n">
        <v>31419</v>
      </c>
    </row>
    <row r="30">
      <c r="A30" s="3" t="inlineStr">
        <is>
          <t>Total</t>
        </is>
      </c>
    </row>
    <row r="31">
      <c r="A31" s="4" t="inlineStr">
        <is>
          <t>Current year</t>
        </is>
      </c>
      <c r="B31" s="5" t="n">
        <v>919471</v>
      </c>
      <c r="C31" s="5" t="n">
        <v>217691</v>
      </c>
    </row>
    <row r="32">
      <c r="A32" s="4" t="inlineStr">
        <is>
          <t>Prior years</t>
        </is>
      </c>
      <c r="B32" s="5" t="n">
        <v>105600</v>
      </c>
      <c r="C32" s="5" t="n">
        <v>33844</v>
      </c>
    </row>
    <row r="33">
      <c r="A33" s="4" t="inlineStr">
        <is>
          <t>Total claims and CAE paid, net</t>
        </is>
      </c>
      <c r="B33" s="5" t="n">
        <v>1025071</v>
      </c>
      <c r="C33" s="5" t="n">
        <v>251535</v>
      </c>
    </row>
    <row r="34">
      <c r="A34" s="4" t="inlineStr">
        <is>
          <t>Benefits payable, net reinsurance recoverable, end of period</t>
        </is>
      </c>
      <c r="B34" s="5" t="n">
        <v>335625</v>
      </c>
      <c r="C34" s="5" t="n">
        <v>85378</v>
      </c>
    </row>
    <row r="35">
      <c r="A35" s="4" t="inlineStr">
        <is>
          <t>CAE payable, end of the period</t>
        </is>
      </c>
      <c r="B35" s="5" t="n">
        <v>8811</v>
      </c>
      <c r="C35" s="5" t="n">
        <v>4852</v>
      </c>
    </row>
    <row r="36">
      <c r="A36" s="4" t="inlineStr">
        <is>
          <t>Benefits and CAE payable, net, end of period</t>
        </is>
      </c>
      <c r="B36" s="5" t="n">
        <v>344436</v>
      </c>
      <c r="C36" s="5" t="n">
        <v>90230</v>
      </c>
    </row>
    <row r="37">
      <c r="A37" s="4" t="inlineStr">
        <is>
          <t>Add: Reinsurance recoverable</t>
        </is>
      </c>
      <c r="B37" s="5" t="n">
        <v>161699</v>
      </c>
      <c r="C37" s="5" t="n">
        <v>191134</v>
      </c>
    </row>
    <row r="38">
      <c r="A38" s="4" t="inlineStr">
        <is>
          <t>Benefits payable, end of period</t>
        </is>
      </c>
      <c r="B38" s="5" t="n">
        <v>497324</v>
      </c>
      <c r="C38" s="5" t="n">
        <v>276512</v>
      </c>
    </row>
    <row r="39">
      <c r="A39" s="4" t="inlineStr">
        <is>
          <t>Benefits and CAE payable, end of period</t>
        </is>
      </c>
      <c r="B39" s="6" t="n">
        <v>506135</v>
      </c>
      <c r="C39" s="6" t="n">
        <v>2813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WARRANTS - Narrative (Details) - USD ($)</t>
        </is>
      </c>
      <c r="B1" s="2" t="inlineStr">
        <is>
          <t>Mar. 05, 2021</t>
        </is>
      </c>
      <c r="C1" s="2" t="inlineStr">
        <is>
          <t>Feb. 21, 2021</t>
        </is>
      </c>
      <c r="D1" s="2" t="inlineStr">
        <is>
          <t>Oct. 30, 2020</t>
        </is>
      </c>
      <c r="E1" s="2" t="inlineStr">
        <is>
          <t>Sep. 30, 2021</t>
        </is>
      </c>
      <c r="F1" s="2" t="inlineStr">
        <is>
          <t>Mar. 31, 2021</t>
        </is>
      </c>
      <c r="G1" s="2" t="inlineStr">
        <is>
          <t>Sep. 30, 2020</t>
        </is>
      </c>
      <c r="H1" s="2" t="inlineStr">
        <is>
          <t>Sep. 30, 2021</t>
        </is>
      </c>
      <c r="I1" s="2" t="inlineStr">
        <is>
          <t>Sep. 30, 2020</t>
        </is>
      </c>
    </row>
    <row r="2">
      <c r="A2" s="3" t="inlineStr">
        <is>
          <t>Debt Instrument [Line Items]</t>
        </is>
      </c>
    </row>
    <row r="3">
      <c r="A3" s="4" t="inlineStr">
        <is>
          <t>Debt repayment</t>
        </is>
      </c>
      <c r="H3" s="6" t="n">
        <v>153173000</v>
      </c>
      <c r="I3" s="6" t="n">
        <v>0</v>
      </c>
    </row>
    <row r="4">
      <c r="A4" s="4" t="inlineStr">
        <is>
          <t>Debt extinguishment loss</t>
        </is>
      </c>
      <c r="E4" s="6" t="n">
        <v>0</v>
      </c>
      <c r="G4" s="6" t="n">
        <v>0</v>
      </c>
      <c r="H4" s="5" t="n">
        <v>20178000</v>
      </c>
      <c r="I4" s="5" t="n">
        <v>0</v>
      </c>
    </row>
    <row r="5">
      <c r="A5" s="4" t="inlineStr">
        <is>
          <t>Debt prepayment cost</t>
        </is>
      </c>
      <c r="H5" s="5" t="n">
        <v>12994000</v>
      </c>
      <c r="I5" s="5" t="n">
        <v>0</v>
      </c>
    </row>
    <row r="6">
      <c r="A6" s="4" t="inlineStr">
        <is>
          <t>Gain (loss) on fair value of warrant liabilities</t>
        </is>
      </c>
      <c r="H6" s="6" t="n">
        <v>-12856000</v>
      </c>
      <c r="I6" s="6" t="n">
        <v>509000</v>
      </c>
    </row>
    <row r="7">
      <c r="A7" s="4" t="inlineStr">
        <is>
          <t>Class A | Common Stock</t>
        </is>
      </c>
    </row>
    <row r="8">
      <c r="A8" s="3" t="inlineStr">
        <is>
          <t>Debt Instrument [Line Items]</t>
        </is>
      </c>
    </row>
    <row r="9">
      <c r="A9" s="4" t="inlineStr">
        <is>
          <t>Issuance of common stock upon exercise of warrants and call options (in shares)</t>
        </is>
      </c>
      <c r="B9" s="5" t="n">
        <v>1115973</v>
      </c>
      <c r="F9" s="5" t="n">
        <v>1115973</v>
      </c>
    </row>
    <row r="10">
      <c r="A10" s="4" t="inlineStr">
        <is>
          <t>Loan payable | Facility Agreement</t>
        </is>
      </c>
    </row>
    <row r="11">
      <c r="A11" s="3" t="inlineStr">
        <is>
          <t>Debt Instrument [Line Items]</t>
        </is>
      </c>
    </row>
    <row r="12">
      <c r="A12" s="4" t="inlineStr">
        <is>
          <t>Aggregate principal amount</t>
        </is>
      </c>
      <c r="D12" s="6" t="n">
        <v>150000000</v>
      </c>
    </row>
    <row r="13">
      <c r="A13" s="4" t="inlineStr">
        <is>
          <t>Interest rate during period</t>
        </is>
      </c>
      <c r="H13" s="4" t="inlineStr">
        <is>
          <t>12.75%</t>
        </is>
      </c>
    </row>
    <row r="14">
      <c r="A14" s="4" t="inlineStr">
        <is>
          <t>Debt repayment</t>
        </is>
      </c>
      <c r="B14" s="6" t="n">
        <v>153200000</v>
      </c>
    </row>
    <row r="15">
      <c r="A15" s="4" t="inlineStr">
        <is>
          <t>Paid-in-kind interest</t>
        </is>
      </c>
      <c r="B15" s="5" t="n">
        <v>3200000</v>
      </c>
    </row>
    <row r="16">
      <c r="A16" s="4" t="inlineStr">
        <is>
          <t>Debt extinguishment loss</t>
        </is>
      </c>
      <c r="B16" s="5" t="n">
        <v>20200000</v>
      </c>
    </row>
    <row r="17">
      <c r="A17" s="4" t="inlineStr">
        <is>
          <t>Debt prepayment cost</t>
        </is>
      </c>
      <c r="B17" s="5" t="n">
        <v>13000000</v>
      </c>
    </row>
    <row r="18">
      <c r="A18" s="4" t="inlineStr">
        <is>
          <t>Unamortized debt discount and issuance costs written off</t>
        </is>
      </c>
      <c r="B18" s="6" t="n">
        <v>7200000</v>
      </c>
    </row>
    <row r="19">
      <c r="A19" s="4" t="inlineStr">
        <is>
          <t>Loan payable | LIBOR | Facility Agreement</t>
        </is>
      </c>
    </row>
    <row r="20">
      <c r="A20" s="3" t="inlineStr">
        <is>
          <t>Debt Instrument [Line Items]</t>
        </is>
      </c>
    </row>
    <row r="21">
      <c r="A21" s="4" t="inlineStr">
        <is>
          <t>Basis spread on variable rate</t>
        </is>
      </c>
      <c r="D21" s="4" t="inlineStr">
        <is>
          <t>11.75%</t>
        </is>
      </c>
    </row>
    <row r="22">
      <c r="A22" s="4" t="inlineStr">
        <is>
          <t>Line of credit | Revolving credit facility | Revolving Credit Agreement</t>
        </is>
      </c>
    </row>
    <row r="23">
      <c r="A23" s="3" t="inlineStr">
        <is>
          <t>Debt Instrument [Line Items]</t>
        </is>
      </c>
    </row>
    <row r="24">
      <c r="A24" s="4" t="inlineStr">
        <is>
          <t>Maximum borrowing capacity</t>
        </is>
      </c>
      <c r="C24" s="6" t="n">
        <v>200000000</v>
      </c>
    </row>
    <row r="25">
      <c r="A25" s="4" t="inlineStr">
        <is>
          <t>Borrowing capacity, increase limit</t>
        </is>
      </c>
      <c r="C25" s="6" t="n">
        <v>50000000</v>
      </c>
    </row>
    <row r="26">
      <c r="A26" s="4" t="inlineStr">
        <is>
          <t>Commitment fee</t>
        </is>
      </c>
      <c r="C26" s="4" t="inlineStr">
        <is>
          <t>0.50%</t>
        </is>
      </c>
    </row>
    <row r="27">
      <c r="A27" s="4" t="inlineStr">
        <is>
          <t>Line of credit outstanding</t>
        </is>
      </c>
      <c r="E27" s="6" t="n">
        <v>0</v>
      </c>
      <c r="H27" s="6" t="n">
        <v>0</v>
      </c>
    </row>
    <row r="28">
      <c r="A28" s="4" t="inlineStr">
        <is>
          <t>Line of credit | Revolving credit facility | LIBOR | Revolving Credit Agreement</t>
        </is>
      </c>
    </row>
    <row r="29">
      <c r="A29" s="3" t="inlineStr">
        <is>
          <t>Debt Instrument [Line Items]</t>
        </is>
      </c>
    </row>
    <row r="30">
      <c r="A30" s="4" t="inlineStr">
        <is>
          <t>Basis spread on variable rate</t>
        </is>
      </c>
      <c r="C30" s="4" t="inlineStr">
        <is>
          <t>4.50%</t>
        </is>
      </c>
    </row>
    <row r="31">
      <c r="A31" s="4" t="inlineStr">
        <is>
          <t>Line of credit | Revolving credit facility | Alternative Base Rate | Revolving Credit Agreement</t>
        </is>
      </c>
    </row>
    <row r="32">
      <c r="A32" s="3" t="inlineStr">
        <is>
          <t>Debt Instrument [Line Items]</t>
        </is>
      </c>
    </row>
    <row r="33">
      <c r="A33" s="4" t="inlineStr">
        <is>
          <t>Basis spread on variable rate</t>
        </is>
      </c>
      <c r="C33" s="4" t="inlineStr">
        <is>
          <t>3.50%</t>
        </is>
      </c>
    </row>
    <row r="34">
      <c r="A34" s="4" t="inlineStr">
        <is>
          <t>Line of credit | Revolving credit facility | Fed funds effective rate | Revolving Credit Agreement</t>
        </is>
      </c>
    </row>
    <row r="35">
      <c r="A35" s="3" t="inlineStr">
        <is>
          <t>Debt Instrument [Line Items]</t>
        </is>
      </c>
    </row>
    <row r="36">
      <c r="A36" s="4" t="inlineStr">
        <is>
          <t>Basis spread on variable rate</t>
        </is>
      </c>
      <c r="C36" s="4" t="inlineStr">
        <is>
          <t>0.50%</t>
        </is>
      </c>
    </row>
    <row r="37">
      <c r="A37" s="4" t="inlineStr">
        <is>
          <t>Line of credit | Revolving credit facility | Adjusted LIBOR | Revolving Credit Agreement</t>
        </is>
      </c>
    </row>
    <row r="38">
      <c r="A38" s="3" t="inlineStr">
        <is>
          <t>Debt Instrument [Line Items]</t>
        </is>
      </c>
    </row>
    <row r="39">
      <c r="A39" s="4" t="inlineStr">
        <is>
          <t>Basis spread on variable rate</t>
        </is>
      </c>
      <c r="C39"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AND WARRANTS - Schedule of outstanding warrants (Details) - $ / shares</t>
        </is>
      </c>
      <c r="B1" s="2" t="inlineStr">
        <is>
          <t>Sep. 30, 2021</t>
        </is>
      </c>
      <c r="C1" s="2" t="inlineStr">
        <is>
          <t>Dec. 31, 2020</t>
        </is>
      </c>
      <c r="D1" s="2" t="inlineStr">
        <is>
          <t>Dec. 31, 2018</t>
        </is>
      </c>
      <c r="E1" s="2" t="inlineStr">
        <is>
          <t>Dec. 31, 2017</t>
        </is>
      </c>
      <c r="F1" s="2" t="inlineStr">
        <is>
          <t>Dec. 31, 2013</t>
        </is>
      </c>
    </row>
    <row r="2">
      <c r="A2" s="3" t="inlineStr">
        <is>
          <t>Class of Warrant or Right [Line Items]</t>
        </is>
      </c>
    </row>
    <row r="3">
      <c r="A3" s="4" t="inlineStr">
        <is>
          <t>Warrants outstanding (in shares)</t>
        </is>
      </c>
      <c r="C3" s="5" t="n">
        <v>1225216</v>
      </c>
    </row>
    <row r="4">
      <c r="A4" s="4" t="inlineStr">
        <is>
          <t>Series AA Warrant</t>
        </is>
      </c>
    </row>
    <row r="5">
      <c r="A5" s="3" t="inlineStr">
        <is>
          <t>Class of Warrant or Right [Line Items]</t>
        </is>
      </c>
    </row>
    <row r="6">
      <c r="A6" s="4" t="inlineStr">
        <is>
          <t>Warrants issued (in shares)</t>
        </is>
      </c>
      <c r="F6" s="5" t="n">
        <v>629152</v>
      </c>
    </row>
    <row r="7">
      <c r="A7" s="4" t="inlineStr">
        <is>
          <t>Warrant issue price (in dollars per share)</t>
        </is>
      </c>
      <c r="F7" s="8" t="n">
        <v>0.5600000000000001</v>
      </c>
    </row>
    <row r="8">
      <c r="A8" s="4" t="inlineStr">
        <is>
          <t>Maximum number of preferred stock issuable (in shares)</t>
        </is>
      </c>
      <c r="F8" s="5" t="n">
        <v>629152</v>
      </c>
    </row>
    <row r="9">
      <c r="A9" s="4" t="inlineStr">
        <is>
          <t>Warrants outstanding (in shares)</t>
        </is>
      </c>
      <c r="B9" s="5" t="n">
        <v>0</v>
      </c>
      <c r="C9" s="5" t="n">
        <v>629152</v>
      </c>
    </row>
    <row r="10">
      <c r="A10" s="4" t="inlineStr">
        <is>
          <t>Series A8 Warrant</t>
        </is>
      </c>
    </row>
    <row r="11">
      <c r="A11" s="3" t="inlineStr">
        <is>
          <t>Class of Warrant or Right [Line Items]</t>
        </is>
      </c>
    </row>
    <row r="12">
      <c r="A12" s="4" t="inlineStr">
        <is>
          <t>Warrants issued (in shares)</t>
        </is>
      </c>
      <c r="E12" s="5" t="n">
        <v>166666</v>
      </c>
    </row>
    <row r="13">
      <c r="A13" s="4" t="inlineStr">
        <is>
          <t>Warrant issue price (in dollars per share)</t>
        </is>
      </c>
      <c r="E13" s="8" t="n">
        <v>6.75</v>
      </c>
    </row>
    <row r="14">
      <c r="A14" s="4" t="inlineStr">
        <is>
          <t>Maximum number of preferred stock issuable (in shares)</t>
        </is>
      </c>
      <c r="E14" s="5" t="n">
        <v>166666</v>
      </c>
    </row>
    <row r="15">
      <c r="A15" s="4" t="inlineStr">
        <is>
          <t>Warrants outstanding (in shares)</t>
        </is>
      </c>
      <c r="B15" s="5" t="n">
        <v>0</v>
      </c>
      <c r="C15" s="5" t="n">
        <v>166666</v>
      </c>
    </row>
    <row r="16">
      <c r="A16" s="4" t="inlineStr">
        <is>
          <t>Series A9 Warrant</t>
        </is>
      </c>
    </row>
    <row r="17">
      <c r="A17" s="3" t="inlineStr">
        <is>
          <t>Class of Warrant or Right [Line Items]</t>
        </is>
      </c>
    </row>
    <row r="18">
      <c r="A18" s="4" t="inlineStr">
        <is>
          <t>Warrants issued (in shares)</t>
        </is>
      </c>
      <c r="D18" s="5" t="n">
        <v>416666</v>
      </c>
    </row>
    <row r="19">
      <c r="A19" s="4" t="inlineStr">
        <is>
          <t>Warrant issue price (in dollars per share)</t>
        </is>
      </c>
      <c r="D19" s="8" t="n">
        <v>7.13</v>
      </c>
    </row>
    <row r="20">
      <c r="A20" s="4" t="inlineStr">
        <is>
          <t>Maximum number of preferred stock issuable (in shares)</t>
        </is>
      </c>
      <c r="D20" s="5" t="n">
        <v>416666</v>
      </c>
    </row>
    <row r="21">
      <c r="A21" s="4" t="inlineStr">
        <is>
          <t>Warrants outstanding (in shares)</t>
        </is>
      </c>
      <c r="B21" s="5" t="n">
        <v>0</v>
      </c>
      <c r="C21" s="5" t="n">
        <v>416666</v>
      </c>
    </row>
    <row r="22">
      <c r="A22" s="4" t="inlineStr">
        <is>
          <t>Series A11 Call Options</t>
        </is>
      </c>
    </row>
    <row r="23">
      <c r="A23" s="3" t="inlineStr">
        <is>
          <t>Class of Warrant or Right [Line Items]</t>
        </is>
      </c>
    </row>
    <row r="24">
      <c r="A24" s="4" t="inlineStr">
        <is>
          <t>Warrants issued (in shares)</t>
        </is>
      </c>
      <c r="C24" s="5" t="n">
        <v>4143028</v>
      </c>
    </row>
    <row r="25">
      <c r="A25" s="4" t="inlineStr">
        <is>
          <t>Warrant issue price (in dollars per share)</t>
        </is>
      </c>
      <c r="C25" s="8" t="n">
        <v>6.02</v>
      </c>
    </row>
    <row r="26">
      <c r="A26" s="4" t="inlineStr">
        <is>
          <t>Maximum number of preferred stock issuable (in shares)</t>
        </is>
      </c>
      <c r="C26" s="5" t="n">
        <v>4143028</v>
      </c>
    </row>
    <row r="27">
      <c r="A27" s="4" t="inlineStr">
        <is>
          <t>Warrants outstanding (in shares)</t>
        </is>
      </c>
      <c r="B27" s="5" t="n">
        <v>0</v>
      </c>
      <c r="C27" s="5" t="n">
        <v>127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5" customWidth="1" min="1" max="1"/>
    <col width="20" customWidth="1" min="2" max="2"/>
  </cols>
  <sheetData>
    <row r="1">
      <c r="A1" s="1" t="inlineStr">
        <is>
          <t>CONVERTIBLE PREFERRED STOCK (Details)</t>
        </is>
      </c>
      <c r="B1" s="2" t="inlineStr">
        <is>
          <t>9 Months Ended</t>
        </is>
      </c>
    </row>
    <row r="2">
      <c r="B2" s="2" t="inlineStr">
        <is>
          <t>Sep. 30, 2021shares</t>
        </is>
      </c>
    </row>
    <row r="3">
      <c r="A3" s="3" t="inlineStr">
        <is>
          <t>Increase (Decrease) in Temporary Equity [Roll Forward]</t>
        </is>
      </c>
    </row>
    <row r="4">
      <c r="A4" s="4" t="inlineStr">
        <is>
          <t>Beginning balance (in shares)</t>
        </is>
      </c>
      <c r="B4" s="5" t="n">
        <v>400904302</v>
      </c>
    </row>
    <row r="5">
      <c r="A5" s="4" t="inlineStr">
        <is>
          <t>Conversion of stock, shares converted</t>
        </is>
      </c>
      <c r="B5" s="5" t="n">
        <v>-400904302</v>
      </c>
    </row>
    <row r="6">
      <c r="A6" s="4" t="inlineStr">
        <is>
          <t>Ending balance (in shares)</t>
        </is>
      </c>
      <c r="B6" s="5" t="n">
        <v>0</v>
      </c>
    </row>
    <row r="7">
      <c r="A7" s="4" t="inlineStr">
        <is>
          <t>Series A</t>
        </is>
      </c>
    </row>
    <row r="8">
      <c r="A8" s="3" t="inlineStr">
        <is>
          <t>Increase (Decrease) in Temporary Equity [Roll Forward]</t>
        </is>
      </c>
    </row>
    <row r="9">
      <c r="A9" s="4" t="inlineStr">
        <is>
          <t>Beginning balance (in shares)</t>
        </is>
      </c>
      <c r="B9" s="5" t="n">
        <v>41913800</v>
      </c>
    </row>
    <row r="10">
      <c r="A10" s="4" t="inlineStr">
        <is>
          <t>Conversion of stock, shares converted</t>
        </is>
      </c>
      <c r="B10" s="5" t="n">
        <v>-41913800</v>
      </c>
    </row>
    <row r="11">
      <c r="A11" s="4" t="inlineStr">
        <is>
          <t>Ending balance (in shares)</t>
        </is>
      </c>
      <c r="B11" s="5" t="n">
        <v>0</v>
      </c>
    </row>
    <row r="12">
      <c r="A12" s="4" t="inlineStr">
        <is>
          <t>Series A1</t>
        </is>
      </c>
    </row>
    <row r="13">
      <c r="A13" s="3" t="inlineStr">
        <is>
          <t>Increase (Decrease) in Temporary Equity [Roll Forward]</t>
        </is>
      </c>
    </row>
    <row r="14">
      <c r="A14" s="4" t="inlineStr">
        <is>
          <t>Beginning balance (in shares)</t>
        </is>
      </c>
      <c r="B14" s="5" t="n">
        <v>1371010</v>
      </c>
    </row>
    <row r="15">
      <c r="A15" s="4" t="inlineStr">
        <is>
          <t>Conversion of stock, shares converted</t>
        </is>
      </c>
      <c r="B15" s="5" t="n">
        <v>-1371010</v>
      </c>
    </row>
    <row r="16">
      <c r="A16" s="4" t="inlineStr">
        <is>
          <t>Ending balance (in shares)</t>
        </is>
      </c>
      <c r="B16" s="5" t="n">
        <v>0</v>
      </c>
    </row>
    <row r="17">
      <c r="A17" s="4" t="inlineStr">
        <is>
          <t>Series AA</t>
        </is>
      </c>
    </row>
    <row r="18">
      <c r="A18" s="3" t="inlineStr">
        <is>
          <t>Increase (Decrease) in Temporary Equity [Roll Forward]</t>
        </is>
      </c>
    </row>
    <row r="19">
      <c r="A19" s="4" t="inlineStr">
        <is>
          <t>Beginning balance (in shares)</t>
        </is>
      </c>
      <c r="B19" s="5" t="n">
        <v>22379980</v>
      </c>
    </row>
    <row r="20">
      <c r="A20" s="4" t="inlineStr">
        <is>
          <t>Conversion of stock, shares converted</t>
        </is>
      </c>
      <c r="B20" s="5" t="n">
        <v>-22379980</v>
      </c>
    </row>
    <row r="21">
      <c r="A21" s="4" t="inlineStr">
        <is>
          <t>Ending balance (in shares)</t>
        </is>
      </c>
      <c r="B21" s="5" t="n">
        <v>0</v>
      </c>
    </row>
    <row r="22">
      <c r="A22" s="4" t="inlineStr">
        <is>
          <t>Series AAA</t>
        </is>
      </c>
    </row>
    <row r="23">
      <c r="A23" s="3" t="inlineStr">
        <is>
          <t>Increase (Decrease) in Temporary Equity [Roll Forward]</t>
        </is>
      </c>
    </row>
    <row r="24">
      <c r="A24" s="4" t="inlineStr">
        <is>
          <t>Beginning balance (in shares)</t>
        </is>
      </c>
      <c r="B24" s="5" t="n">
        <v>36109790</v>
      </c>
    </row>
    <row r="25">
      <c r="A25" s="4" t="inlineStr">
        <is>
          <t>Conversion of stock, shares converted</t>
        </is>
      </c>
      <c r="B25" s="5" t="n">
        <v>-36109790</v>
      </c>
    </row>
    <row r="26">
      <c r="A26" s="4" t="inlineStr">
        <is>
          <t>Ending balance (in shares)</t>
        </is>
      </c>
      <c r="B26" s="5" t="n">
        <v>0</v>
      </c>
    </row>
    <row r="27">
      <c r="A27" s="4" t="inlineStr">
        <is>
          <t>Series A4</t>
        </is>
      </c>
    </row>
    <row r="28">
      <c r="A28" s="3" t="inlineStr">
        <is>
          <t>Increase (Decrease) in Temporary Equity [Roll Forward]</t>
        </is>
      </c>
    </row>
    <row r="29">
      <c r="A29" s="4" t="inlineStr">
        <is>
          <t>Beginning balance (in shares)</t>
        </is>
      </c>
      <c r="B29" s="5" t="n">
        <v>23142080</v>
      </c>
    </row>
    <row r="30">
      <c r="A30" s="4" t="inlineStr">
        <is>
          <t>Conversion of stock, shares converted</t>
        </is>
      </c>
      <c r="B30" s="5" t="n">
        <v>-23142080</v>
      </c>
    </row>
    <row r="31">
      <c r="A31" s="4" t="inlineStr">
        <is>
          <t>Ending balance (in shares)</t>
        </is>
      </c>
      <c r="B31" s="5" t="n">
        <v>0</v>
      </c>
    </row>
    <row r="32">
      <c r="A32" s="4" t="inlineStr">
        <is>
          <t>Series A5</t>
        </is>
      </c>
    </row>
    <row r="33">
      <c r="A33" s="3" t="inlineStr">
        <is>
          <t>Increase (Decrease) in Temporary Equity [Roll Forward]</t>
        </is>
      </c>
    </row>
    <row r="34">
      <c r="A34" s="4" t="inlineStr">
        <is>
          <t>Beginning balance (in shares)</t>
        </is>
      </c>
      <c r="B34" s="5" t="n">
        <v>29189760</v>
      </c>
    </row>
    <row r="35">
      <c r="A35" s="4" t="inlineStr">
        <is>
          <t>Conversion of stock, shares converted</t>
        </is>
      </c>
      <c r="B35" s="5" t="n">
        <v>-29189760</v>
      </c>
    </row>
    <row r="36">
      <c r="A36" s="4" t="inlineStr">
        <is>
          <t>Ending balance (in shares)</t>
        </is>
      </c>
      <c r="B36" s="5" t="n">
        <v>0</v>
      </c>
    </row>
    <row r="37">
      <c r="A37" s="4" t="inlineStr">
        <is>
          <t>Series A6</t>
        </is>
      </c>
    </row>
    <row r="38">
      <c r="A38" s="3" t="inlineStr">
        <is>
          <t>Increase (Decrease) in Temporary Equity [Roll Forward]</t>
        </is>
      </c>
    </row>
    <row r="39">
      <c r="A39" s="4" t="inlineStr">
        <is>
          <t>Beginning balance (in shares)</t>
        </is>
      </c>
      <c r="B39" s="5" t="n">
        <v>29942474</v>
      </c>
    </row>
    <row r="40">
      <c r="A40" s="4" t="inlineStr">
        <is>
          <t>Conversion of stock, shares converted</t>
        </is>
      </c>
      <c r="B40" s="5" t="n">
        <v>-29942474</v>
      </c>
    </row>
    <row r="41">
      <c r="A41" s="4" t="inlineStr">
        <is>
          <t>Ending balance (in shares)</t>
        </is>
      </c>
      <c r="B41" s="5" t="n">
        <v>0</v>
      </c>
    </row>
    <row r="42">
      <c r="A42" s="4" t="inlineStr">
        <is>
          <t>Series A7</t>
        </is>
      </c>
    </row>
    <row r="43">
      <c r="A43" s="3" t="inlineStr">
        <is>
          <t>Increase (Decrease) in Temporary Equity [Roll Forward]</t>
        </is>
      </c>
    </row>
    <row r="44">
      <c r="A44" s="4" t="inlineStr">
        <is>
          <t>Beginning balance (in shares)</t>
        </is>
      </c>
      <c r="B44" s="5" t="n">
        <v>6265845</v>
      </c>
    </row>
    <row r="45">
      <c r="A45" s="4" t="inlineStr">
        <is>
          <t>Conversion of stock, shares converted</t>
        </is>
      </c>
      <c r="B45" s="5" t="n">
        <v>-6265845</v>
      </c>
    </row>
    <row r="46">
      <c r="A46" s="4" t="inlineStr">
        <is>
          <t>Ending balance (in shares)</t>
        </is>
      </c>
      <c r="B46" s="5" t="n">
        <v>0</v>
      </c>
    </row>
    <row r="47">
      <c r="A47" s="4" t="inlineStr">
        <is>
          <t>Series A8</t>
        </is>
      </c>
    </row>
    <row r="48">
      <c r="A48" s="3" t="inlineStr">
        <is>
          <t>Increase (Decrease) in Temporary Equity [Roll Forward]</t>
        </is>
      </c>
    </row>
    <row r="49">
      <c r="A49" s="4" t="inlineStr">
        <is>
          <t>Beginning balance (in shares)</t>
        </is>
      </c>
      <c r="B49" s="5" t="n">
        <v>56434363</v>
      </c>
    </row>
    <row r="50">
      <c r="A50" s="4" t="inlineStr">
        <is>
          <t>Conversion of stock, shares converted</t>
        </is>
      </c>
      <c r="B50" s="5" t="n">
        <v>-56434363</v>
      </c>
    </row>
    <row r="51">
      <c r="A51" s="4" t="inlineStr">
        <is>
          <t>Ending balance (in shares)</t>
        </is>
      </c>
      <c r="B51" s="5" t="n">
        <v>0</v>
      </c>
    </row>
    <row r="52">
      <c r="A52" s="4" t="inlineStr">
        <is>
          <t>Series A9</t>
        </is>
      </c>
    </row>
    <row r="53">
      <c r="A53" s="3" t="inlineStr">
        <is>
          <t>Increase (Decrease) in Temporary Equity [Roll Forward]</t>
        </is>
      </c>
    </row>
    <row r="54">
      <c r="A54" s="4" t="inlineStr">
        <is>
          <t>Beginning balance (in shares)</t>
        </is>
      </c>
      <c r="B54" s="5" t="n">
        <v>23177793</v>
      </c>
    </row>
    <row r="55">
      <c r="A55" s="4" t="inlineStr">
        <is>
          <t>Conversion of stock, shares converted</t>
        </is>
      </c>
      <c r="B55" s="5" t="n">
        <v>-23177793</v>
      </c>
    </row>
    <row r="56">
      <c r="A56" s="4" t="inlineStr">
        <is>
          <t>Ending balance (in shares)</t>
        </is>
      </c>
      <c r="B56" s="5" t="n">
        <v>0</v>
      </c>
    </row>
    <row r="57">
      <c r="A57" s="4" t="inlineStr">
        <is>
          <t>Series AA-9</t>
        </is>
      </c>
    </row>
    <row r="58">
      <c r="A58" s="3" t="inlineStr">
        <is>
          <t>Increase (Decrease) in Temporary Equity [Roll Forward]</t>
        </is>
      </c>
    </row>
    <row r="59">
      <c r="A59" s="4" t="inlineStr">
        <is>
          <t>Beginning balance (in shares)</t>
        </is>
      </c>
      <c r="B59" s="5" t="n">
        <v>11820502</v>
      </c>
    </row>
    <row r="60">
      <c r="A60" s="4" t="inlineStr">
        <is>
          <t>Conversion of stock, shares converted</t>
        </is>
      </c>
      <c r="B60" s="5" t="n">
        <v>-11820502</v>
      </c>
    </row>
    <row r="61">
      <c r="A61" s="4" t="inlineStr">
        <is>
          <t>Ending balance (in shares)</t>
        </is>
      </c>
      <c r="B61" s="5" t="n">
        <v>0</v>
      </c>
    </row>
    <row r="62">
      <c r="A62" s="4" t="inlineStr">
        <is>
          <t>Series A10</t>
        </is>
      </c>
    </row>
    <row r="63">
      <c r="A63" s="3" t="inlineStr">
        <is>
          <t>Increase (Decrease) in Temporary Equity [Roll Forward]</t>
        </is>
      </c>
    </row>
    <row r="64">
      <c r="A64" s="4" t="inlineStr">
        <is>
          <t>Beginning balance (in shares)</t>
        </is>
      </c>
      <c r="B64" s="5" t="n">
        <v>53877952</v>
      </c>
    </row>
    <row r="65">
      <c r="A65" s="4" t="inlineStr">
        <is>
          <t>Conversion of stock, shares converted</t>
        </is>
      </c>
      <c r="B65" s="5" t="n">
        <v>-53877952</v>
      </c>
    </row>
    <row r="66">
      <c r="A66" s="4" t="inlineStr">
        <is>
          <t>Ending balance (in shares)</t>
        </is>
      </c>
      <c r="B66" s="5" t="n">
        <v>0</v>
      </c>
    </row>
    <row r="67">
      <c r="A67" s="4" t="inlineStr">
        <is>
          <t>Series A11</t>
        </is>
      </c>
    </row>
    <row r="68">
      <c r="A68" s="3" t="inlineStr">
        <is>
          <t>Increase (Decrease) in Temporary Equity [Roll Forward]</t>
        </is>
      </c>
    </row>
    <row r="69">
      <c r="A69" s="4" t="inlineStr">
        <is>
          <t>Beginning balance (in shares)</t>
        </is>
      </c>
      <c r="B69" s="5" t="n">
        <v>49678169</v>
      </c>
    </row>
    <row r="70">
      <c r="A70" s="4" t="inlineStr">
        <is>
          <t>Conversion of stock, shares converted</t>
        </is>
      </c>
      <c r="B70" s="5" t="n">
        <v>-49678169</v>
      </c>
    </row>
    <row r="71">
      <c r="A71" s="4" t="inlineStr">
        <is>
          <t>Ending balance (in shares)</t>
        </is>
      </c>
      <c r="B71" s="5" t="n">
        <v>0</v>
      </c>
    </row>
    <row r="72">
      <c r="A72" s="4" t="inlineStr">
        <is>
          <t>Series A12</t>
        </is>
      </c>
    </row>
    <row r="73">
      <c r="A73" s="3" t="inlineStr">
        <is>
          <t>Increase (Decrease) in Temporary Equity [Roll Forward]</t>
        </is>
      </c>
    </row>
    <row r="74">
      <c r="A74" s="4" t="inlineStr">
        <is>
          <t>Beginning balance (in shares)</t>
        </is>
      </c>
      <c r="B74" s="5" t="n">
        <v>15600784</v>
      </c>
    </row>
    <row r="75">
      <c r="A75" s="4" t="inlineStr">
        <is>
          <t>Conversion of stock, shares converted</t>
        </is>
      </c>
      <c r="B75" s="5" t="n">
        <v>-15600784</v>
      </c>
    </row>
    <row r="76">
      <c r="A76" s="4" t="inlineStr">
        <is>
          <t>Ending balance (in shares)</t>
        </is>
      </c>
      <c r="B76"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6" customWidth="1" min="1" max="1"/>
    <col width="37" customWidth="1" min="2" max="2"/>
    <col width="30" customWidth="1" min="3" max="3"/>
    <col width="30" customWidth="1" min="4" max="4"/>
    <col width="34" customWidth="1" min="5" max="5"/>
    <col width="30" customWidth="1" min="6" max="6"/>
  </cols>
  <sheetData>
    <row r="1">
      <c r="A1" s="1" t="inlineStr">
        <is>
          <t>STOCKHOLDERS' EQUITY (Details) $ / shares in Units, $ in Millions</t>
        </is>
      </c>
      <c r="B1" s="2" t="inlineStr">
        <is>
          <t>Mar. 05, 2021USD ($)$ / sharesshares</t>
        </is>
      </c>
      <c r="C1" s="2" t="inlineStr">
        <is>
          <t>Mar. 03, 2021$ / sharesshares</t>
        </is>
      </c>
      <c r="D1" s="2" t="inlineStr">
        <is>
          <t>Mar. 02, 2021$ / sharesshares</t>
        </is>
      </c>
      <c r="E1" s="2" t="inlineStr">
        <is>
          <t>Sep. 30, 2021vote$ / sharesshares</t>
        </is>
      </c>
      <c r="F1" s="2" t="inlineStr">
        <is>
          <t>Dec. 31, 2020$ / sharesshares</t>
        </is>
      </c>
    </row>
    <row r="2">
      <c r="A2" s="3" t="inlineStr">
        <is>
          <t>Subsidiary, Sale of Stock [Line Items]</t>
        </is>
      </c>
    </row>
    <row r="3">
      <c r="A3" s="4" t="inlineStr">
        <is>
          <t>Conversion of stock, shares converted</t>
        </is>
      </c>
      <c r="E3" s="5" t="n">
        <v>400904302</v>
      </c>
    </row>
    <row r="4">
      <c r="A4" s="4" t="inlineStr">
        <is>
          <t>Preferred stock, shares authorized</t>
        </is>
      </c>
      <c r="C4" s="5" t="n">
        <v>82500000</v>
      </c>
      <c r="E4" s="5" t="n">
        <v>82500000</v>
      </c>
    </row>
    <row r="5">
      <c r="A5" s="4" t="inlineStr">
        <is>
          <t>Stock split, conversion ratio</t>
        </is>
      </c>
      <c r="C5" s="9" t="n">
        <v>0.33</v>
      </c>
    </row>
    <row r="6">
      <c r="A6" s="4" t="inlineStr">
        <is>
          <t>IPO</t>
        </is>
      </c>
    </row>
    <row r="7">
      <c r="A7" s="3" t="inlineStr">
        <is>
          <t>Subsidiary, Sale of Stock [Line Items]</t>
        </is>
      </c>
    </row>
    <row r="8">
      <c r="A8" s="4" t="inlineStr">
        <is>
          <t>Sale of stock, net proceeds | $</t>
        </is>
      </c>
      <c r="B8" s="6" t="n">
        <v>1300</v>
      </c>
    </row>
    <row r="9">
      <c r="A9" s="4" t="inlineStr">
        <is>
          <t>Sale of stock, discounts and commissions | $</t>
        </is>
      </c>
      <c r="B9" s="6" t="n">
        <v>71</v>
      </c>
    </row>
    <row r="10">
      <c r="A10" s="4" t="inlineStr">
        <is>
          <t>Preferred Stock converted to Series A</t>
        </is>
      </c>
    </row>
    <row r="11">
      <c r="A11" s="3" t="inlineStr">
        <is>
          <t>Subsidiary, Sale of Stock [Line Items]</t>
        </is>
      </c>
    </row>
    <row r="12">
      <c r="A12" s="4" t="inlineStr">
        <is>
          <t>Conversion of stock, shares converted</t>
        </is>
      </c>
      <c r="D12" s="5" t="n">
        <v>402192500</v>
      </c>
    </row>
    <row r="13">
      <c r="A13" s="4" t="inlineStr">
        <is>
          <t>Class A</t>
        </is>
      </c>
    </row>
    <row r="14">
      <c r="A14" s="3" t="inlineStr">
        <is>
          <t>Subsidiary, Sale of Stock [Line Items]</t>
        </is>
      </c>
    </row>
    <row r="15">
      <c r="A15" s="4" t="inlineStr">
        <is>
          <t>Common stock, par value (in dollars per share) | $ / shares</t>
        </is>
      </c>
      <c r="C15" s="7" t="n">
        <v>1e-05</v>
      </c>
      <c r="E15" s="7" t="n">
        <v>1e-05</v>
      </c>
    </row>
    <row r="16">
      <c r="A16" s="4" t="inlineStr">
        <is>
          <t>Common stock, shares authorized</t>
        </is>
      </c>
      <c r="C16" s="5" t="n">
        <v>825000000</v>
      </c>
      <c r="E16" s="5" t="n">
        <v>825000000</v>
      </c>
    </row>
    <row r="17">
      <c r="A17" s="4" t="inlineStr">
        <is>
          <t>Common stock, conversion ratio</t>
        </is>
      </c>
      <c r="E17" s="5" t="n">
        <v>1</v>
      </c>
    </row>
    <row r="18">
      <c r="A18" s="4" t="inlineStr">
        <is>
          <t>Stock split, conversion ratio</t>
        </is>
      </c>
      <c r="C18" s="5" t="n">
        <v>3</v>
      </c>
    </row>
    <row r="19">
      <c r="A19" s="4" t="inlineStr">
        <is>
          <t>Common stock, shares outstanding</t>
        </is>
      </c>
      <c r="C19" s="5" t="n">
        <v>132760639</v>
      </c>
      <c r="D19" s="5" t="n">
        <v>398283107</v>
      </c>
      <c r="E19" s="5" t="n">
        <v>174056898</v>
      </c>
    </row>
    <row r="20">
      <c r="A20" s="4" t="inlineStr">
        <is>
          <t>Voting rights, number of votes | vote</t>
        </is>
      </c>
      <c r="E20" s="5" t="n">
        <v>1</v>
      </c>
    </row>
    <row r="21">
      <c r="A21" s="4" t="inlineStr">
        <is>
          <t>Class A | IPO</t>
        </is>
      </c>
    </row>
    <row r="22">
      <c r="A22" s="3" t="inlineStr">
        <is>
          <t>Subsidiary, Sale of Stock [Line Items]</t>
        </is>
      </c>
    </row>
    <row r="23">
      <c r="A23" s="4" t="inlineStr">
        <is>
          <t>Number of shares issued in transaction</t>
        </is>
      </c>
      <c r="B23" s="5" t="n">
        <v>36391946</v>
      </c>
    </row>
    <row r="24">
      <c r="A24" s="4" t="inlineStr">
        <is>
          <t>Stock price (in dollars per share) | $ / shares</t>
        </is>
      </c>
      <c r="B24" s="6" t="n">
        <v>39</v>
      </c>
    </row>
    <row r="25">
      <c r="A25" s="4" t="inlineStr">
        <is>
          <t>Class A | Series A reclassified to Class A</t>
        </is>
      </c>
    </row>
    <row r="26">
      <c r="A26" s="3" t="inlineStr">
        <is>
          <t>Subsidiary, Sale of Stock [Line Items]</t>
        </is>
      </c>
    </row>
    <row r="27">
      <c r="A27" s="4" t="inlineStr">
        <is>
          <t>Conversion of stock, shares issued</t>
        </is>
      </c>
      <c r="D27" s="5" t="n">
        <v>398283107</v>
      </c>
    </row>
    <row r="28">
      <c r="A28" s="4" t="inlineStr">
        <is>
          <t>Class A | Class B converted to Class A</t>
        </is>
      </c>
    </row>
    <row r="29">
      <c r="A29" s="3" t="inlineStr">
        <is>
          <t>Subsidiary, Sale of Stock [Line Items]</t>
        </is>
      </c>
    </row>
    <row r="30">
      <c r="A30" s="4" t="inlineStr">
        <is>
          <t>Conversion of stock, shares issued</t>
        </is>
      </c>
      <c r="C30" s="5" t="n">
        <v>219772</v>
      </c>
    </row>
    <row r="31">
      <c r="A31" s="4" t="inlineStr">
        <is>
          <t>Series A common stock</t>
        </is>
      </c>
    </row>
    <row r="32">
      <c r="A32" s="3" t="inlineStr">
        <is>
          <t>Subsidiary, Sale of Stock [Line Items]</t>
        </is>
      </c>
    </row>
    <row r="33">
      <c r="A33" s="4" t="inlineStr">
        <is>
          <t>Common stock, par value (in dollars per share) | $ / shares</t>
        </is>
      </c>
      <c r="D33" s="7" t="n">
        <v>1e-05</v>
      </c>
      <c r="F33" s="7" t="n">
        <v>1e-05</v>
      </c>
    </row>
    <row r="34">
      <c r="A34" s="4" t="inlineStr">
        <is>
          <t>Common stock, shares authorized</t>
        </is>
      </c>
      <c r="F34" s="5" t="n">
        <v>680000000</v>
      </c>
    </row>
    <row r="35">
      <c r="A35" s="4" t="inlineStr">
        <is>
          <t>Common stock, shares outstanding</t>
        </is>
      </c>
      <c r="F35" s="5" t="n">
        <v>8291917</v>
      </c>
    </row>
    <row r="36">
      <c r="A36" s="4" t="inlineStr">
        <is>
          <t>Series A common stock | Preferred Stock converted to Series A</t>
        </is>
      </c>
    </row>
    <row r="37">
      <c r="A37" s="3" t="inlineStr">
        <is>
          <t>Subsidiary, Sale of Stock [Line Items]</t>
        </is>
      </c>
    </row>
    <row r="38">
      <c r="A38" s="4" t="inlineStr">
        <is>
          <t>Conversion of stock, shares issued</t>
        </is>
      </c>
      <c r="D38" s="5" t="n">
        <v>403261643</v>
      </c>
    </row>
    <row r="39">
      <c r="A39" s="4" t="inlineStr">
        <is>
          <t>Series A common stock | Series B converted to Series A</t>
        </is>
      </c>
    </row>
    <row r="40">
      <c r="A40" s="3" t="inlineStr">
        <is>
          <t>Subsidiary, Sale of Stock [Line Items]</t>
        </is>
      </c>
    </row>
    <row r="41">
      <c r="A41" s="4" t="inlineStr">
        <is>
          <t>Conversion of stock, shares issued</t>
        </is>
      </c>
      <c r="D41" s="5" t="n">
        <v>9360800</v>
      </c>
    </row>
    <row r="42">
      <c r="A42" s="4" t="inlineStr">
        <is>
          <t>Series A common stock | Series A reclassified to Class A</t>
        </is>
      </c>
    </row>
    <row r="43">
      <c r="A43" s="3" t="inlineStr">
        <is>
          <t>Subsidiary, Sale of Stock [Line Items]</t>
        </is>
      </c>
    </row>
    <row r="44">
      <c r="A44" s="4" t="inlineStr">
        <is>
          <t>Conversion of stock, shares converted</t>
        </is>
      </c>
      <c r="D44" s="5" t="n">
        <v>398283107</v>
      </c>
    </row>
    <row r="45">
      <c r="A45" s="4" t="inlineStr">
        <is>
          <t>Series A common stock | Series A reclassified to Class B</t>
        </is>
      </c>
    </row>
    <row r="46">
      <c r="A46" s="3" t="inlineStr">
        <is>
          <t>Subsidiary, Sale of Stock [Line Items]</t>
        </is>
      </c>
    </row>
    <row r="47">
      <c r="A47" s="4" t="inlineStr">
        <is>
          <t>Conversion of stock, shares converted</t>
        </is>
      </c>
      <c r="D47" s="5" t="n">
        <v>45879623</v>
      </c>
    </row>
    <row r="48">
      <c r="A48" s="4" t="inlineStr">
        <is>
          <t>Series B common stock</t>
        </is>
      </c>
    </row>
    <row r="49">
      <c r="A49" s="3" t="inlineStr">
        <is>
          <t>Subsidiary, Sale of Stock [Line Items]</t>
        </is>
      </c>
    </row>
    <row r="50">
      <c r="A50" s="4" t="inlineStr">
        <is>
          <t>Common stock, par value (in dollars per share) | $ / shares</t>
        </is>
      </c>
      <c r="D50" s="7" t="n">
        <v>1e-05</v>
      </c>
      <c r="F50" s="7" t="n">
        <v>1e-05</v>
      </c>
    </row>
    <row r="51">
      <c r="A51" s="4" t="inlineStr">
        <is>
          <t>Common stock, shares authorized</t>
        </is>
      </c>
      <c r="F51" s="5" t="n">
        <v>69487963</v>
      </c>
    </row>
    <row r="52">
      <c r="A52" s="4" t="inlineStr">
        <is>
          <t>Common stock, shares outstanding</t>
        </is>
      </c>
      <c r="F52" s="5" t="n">
        <v>23162654</v>
      </c>
    </row>
    <row r="53">
      <c r="A53" s="4" t="inlineStr">
        <is>
          <t>Series B common stock | Series B converted to Series A</t>
        </is>
      </c>
    </row>
    <row r="54">
      <c r="A54" s="3" t="inlineStr">
        <is>
          <t>Subsidiary, Sale of Stock [Line Items]</t>
        </is>
      </c>
    </row>
    <row r="55">
      <c r="A55" s="4" t="inlineStr">
        <is>
          <t>Conversion of stock, shares converted</t>
        </is>
      </c>
      <c r="D55" s="5" t="n">
        <v>9360800</v>
      </c>
    </row>
    <row r="56">
      <c r="A56" s="4" t="inlineStr">
        <is>
          <t>Series B common stock | Series B reclassified to Class B</t>
        </is>
      </c>
    </row>
    <row r="57">
      <c r="A57" s="3" t="inlineStr">
        <is>
          <t>Subsidiary, Sale of Stock [Line Items]</t>
        </is>
      </c>
    </row>
    <row r="58">
      <c r="A58" s="4" t="inlineStr">
        <is>
          <t>Conversion of stock, shares converted</t>
        </is>
      </c>
      <c r="D58" s="5" t="n">
        <v>60127163</v>
      </c>
    </row>
    <row r="59">
      <c r="A59" s="4" t="inlineStr">
        <is>
          <t>Class B</t>
        </is>
      </c>
    </row>
    <row r="60">
      <c r="A60" s="3" t="inlineStr">
        <is>
          <t>Subsidiary, Sale of Stock [Line Items]</t>
        </is>
      </c>
    </row>
    <row r="61">
      <c r="A61" s="4" t="inlineStr">
        <is>
          <t>Common stock, par value (in dollars per share) | $ / shares</t>
        </is>
      </c>
      <c r="C61" s="7" t="n">
        <v>1e-05</v>
      </c>
      <c r="E61" s="7" t="n">
        <v>1e-05</v>
      </c>
    </row>
    <row r="62">
      <c r="A62" s="4" t="inlineStr">
        <is>
          <t>Common stock, shares authorized</t>
        </is>
      </c>
      <c r="C62" s="5" t="n">
        <v>82500000</v>
      </c>
      <c r="E62" s="5" t="n">
        <v>82500000</v>
      </c>
    </row>
    <row r="63">
      <c r="A63" s="4" t="inlineStr">
        <is>
          <t>Common stock, conversion ratio</t>
        </is>
      </c>
      <c r="E63" s="5" t="n">
        <v>1</v>
      </c>
    </row>
    <row r="64">
      <c r="A64" s="4" t="inlineStr">
        <is>
          <t>Stock split, conversion ratio</t>
        </is>
      </c>
      <c r="C64" s="5" t="n">
        <v>3</v>
      </c>
    </row>
    <row r="65">
      <c r="A65" s="4" t="inlineStr">
        <is>
          <t>Common stock, shares outstanding</t>
        </is>
      </c>
      <c r="C65" s="5" t="n">
        <v>35335579</v>
      </c>
      <c r="D65" s="5" t="n">
        <v>106006786</v>
      </c>
      <c r="E65" s="5" t="n">
        <v>35115807</v>
      </c>
    </row>
    <row r="66">
      <c r="A66" s="4" t="inlineStr">
        <is>
          <t>Voting rights, number of votes | vote</t>
        </is>
      </c>
      <c r="E66" s="5" t="n">
        <v>20</v>
      </c>
    </row>
    <row r="67">
      <c r="A67" s="4" t="inlineStr">
        <is>
          <t>Class B | Series B reclassified to Class B</t>
        </is>
      </c>
    </row>
    <row r="68">
      <c r="A68" s="3" t="inlineStr">
        <is>
          <t>Subsidiary, Sale of Stock [Line Items]</t>
        </is>
      </c>
    </row>
    <row r="69">
      <c r="A69" s="4" t="inlineStr">
        <is>
          <t>Conversion of stock, shares issued</t>
        </is>
      </c>
      <c r="D69" s="5" t="n">
        <v>60127163</v>
      </c>
    </row>
    <row r="70">
      <c r="A70" s="4" t="inlineStr">
        <is>
          <t>Class B | Series A reclassified to Class B</t>
        </is>
      </c>
    </row>
    <row r="71">
      <c r="A71" s="3" t="inlineStr">
        <is>
          <t>Subsidiary, Sale of Stock [Line Items]</t>
        </is>
      </c>
    </row>
    <row r="72">
      <c r="A72" s="4" t="inlineStr">
        <is>
          <t>Conversion of stock, shares issued</t>
        </is>
      </c>
      <c r="D72" s="5" t="n">
        <v>45879623</v>
      </c>
    </row>
    <row r="73">
      <c r="A73" s="4" t="inlineStr">
        <is>
          <t>Class B | Class B converted to Class A</t>
        </is>
      </c>
    </row>
    <row r="74">
      <c r="A74" s="3" t="inlineStr">
        <is>
          <t>Subsidiary, Sale of Stock [Line Items]</t>
        </is>
      </c>
    </row>
    <row r="75">
      <c r="A75" s="4" t="inlineStr">
        <is>
          <t>Conversion of stock, shares converted</t>
        </is>
      </c>
      <c r="C75" s="5" t="n">
        <v>2197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20640</v>
      </c>
      <c r="C4" s="6" t="n">
        <v>7287</v>
      </c>
      <c r="D4" s="6" t="n">
        <v>58028</v>
      </c>
      <c r="E4" s="6" t="n">
        <v>21984</v>
      </c>
    </row>
    <row r="5">
      <c r="A5" s="4" t="inlineStr">
        <is>
          <t>Other insurance costs</t>
        </is>
      </c>
    </row>
    <row r="6">
      <c r="A6" s="3" t="inlineStr">
        <is>
          <t>Share-based Compensation Arrangement by Share-based Payment Award [Line Items]</t>
        </is>
      </c>
    </row>
    <row r="7">
      <c r="A7" s="4" t="inlineStr">
        <is>
          <t>Stock-based compensation expense</t>
        </is>
      </c>
      <c r="B7" s="5" t="n">
        <v>10122</v>
      </c>
      <c r="C7" s="5" t="n">
        <v>3785</v>
      </c>
      <c r="D7" s="5" t="n">
        <v>28988</v>
      </c>
      <c r="E7" s="5" t="n">
        <v>11144</v>
      </c>
    </row>
    <row r="8">
      <c r="A8" s="4" t="inlineStr">
        <is>
          <t>General and administrative expenses</t>
        </is>
      </c>
    </row>
    <row r="9">
      <c r="A9" s="3" t="inlineStr">
        <is>
          <t>Share-based Compensation Arrangement by Share-based Payment Award [Line Items]</t>
        </is>
      </c>
    </row>
    <row r="10">
      <c r="A10" s="4" t="inlineStr">
        <is>
          <t>Stock-based compensation expense</t>
        </is>
      </c>
      <c r="B10" s="6" t="n">
        <v>10518</v>
      </c>
      <c r="C10" s="6" t="n">
        <v>3502</v>
      </c>
      <c r="D10" s="6" t="n">
        <v>29040</v>
      </c>
      <c r="E10" s="6" t="n">
        <v>108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12745</v>
      </c>
      <c r="C4" s="6" t="n">
        <v>-79132</v>
      </c>
      <c r="D4" s="6" t="n">
        <v>-373184</v>
      </c>
      <c r="E4" s="6" t="n">
        <v>-216955</v>
      </c>
    </row>
    <row r="5">
      <c r="A5" s="3" t="inlineStr">
        <is>
          <t>Other comprehensive income (loss), net of tax:</t>
        </is>
      </c>
    </row>
    <row r="6">
      <c r="A6" s="4" t="inlineStr">
        <is>
          <t>Net unrealized gains (losses) on securities available for sale</t>
        </is>
      </c>
      <c r="B6" s="5" t="n">
        <v>57</v>
      </c>
      <c r="C6" s="5" t="n">
        <v>-1002</v>
      </c>
      <c r="D6" s="5" t="n">
        <v>-862</v>
      </c>
      <c r="E6" s="5" t="n">
        <v>1219</v>
      </c>
    </row>
    <row r="7">
      <c r="A7" s="4" t="inlineStr">
        <is>
          <t>Comprehensive loss</t>
        </is>
      </c>
      <c r="B7" s="6" t="n">
        <v>-212688</v>
      </c>
      <c r="C7" s="6" t="n">
        <v>-80134</v>
      </c>
      <c r="D7" s="6" t="n">
        <v>-374046</v>
      </c>
      <c r="E7" s="6" t="n">
        <v>-2157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Options granted, weighted average grant date fair value (in dollars per share)</t>
        </is>
      </c>
      <c r="D4" s="8" t="n">
        <v>8.98</v>
      </c>
    </row>
    <row r="5">
      <c r="A5" s="4" t="inlineStr">
        <is>
          <t>Stock-based compensation expense</t>
        </is>
      </c>
      <c r="B5" s="6" t="n">
        <v>20640</v>
      </c>
      <c r="C5" s="6" t="n">
        <v>7287</v>
      </c>
      <c r="D5" s="6" t="n">
        <v>58028</v>
      </c>
      <c r="E5" s="6" t="n">
        <v>21984</v>
      </c>
    </row>
    <row r="6">
      <c r="A6" s="4" t="inlineStr">
        <is>
          <t>Unrecognized compensation expense, options</t>
        </is>
      </c>
      <c r="B6" s="5" t="n">
        <v>62400</v>
      </c>
      <c r="D6" s="6" t="n">
        <v>62400</v>
      </c>
    </row>
    <row r="7">
      <c r="A7" s="4" t="inlineStr">
        <is>
          <t>Stock options</t>
        </is>
      </c>
    </row>
    <row r="8">
      <c r="A8" s="3" t="inlineStr">
        <is>
          <t>Share-based Compensation Arrangement by Share-based Payment Award [Line Items]</t>
        </is>
      </c>
    </row>
    <row r="9">
      <c r="A9" s="4" t="inlineStr">
        <is>
          <t>Maximum contractual term</t>
        </is>
      </c>
      <c r="D9" s="4" t="inlineStr">
        <is>
          <t>10 years</t>
        </is>
      </c>
    </row>
    <row r="10">
      <c r="A10" s="4" t="inlineStr">
        <is>
          <t>Award vesting period</t>
        </is>
      </c>
      <c r="D10" s="4" t="inlineStr">
        <is>
          <t>4 years</t>
        </is>
      </c>
    </row>
    <row r="11">
      <c r="A11" s="4" t="inlineStr">
        <is>
          <t>Stock-based compensation expense</t>
        </is>
      </c>
      <c r="B11" s="5" t="n">
        <v>7800</v>
      </c>
      <c r="C11" s="6" t="n">
        <v>7300</v>
      </c>
      <c r="D11" s="6" t="n">
        <v>30500</v>
      </c>
      <c r="E11" s="6" t="n">
        <v>22000</v>
      </c>
    </row>
    <row r="12">
      <c r="A12" s="4" t="inlineStr">
        <is>
          <t>Unrecognized compensation expense, period for recognition</t>
        </is>
      </c>
      <c r="D12" s="4" t="inlineStr">
        <is>
          <t>2 years 8 months 12 days</t>
        </is>
      </c>
    </row>
    <row r="13">
      <c r="A13" s="4" t="inlineStr">
        <is>
          <t>RSUs</t>
        </is>
      </c>
    </row>
    <row r="14">
      <c r="A14" s="3" t="inlineStr">
        <is>
          <t>Share-based Compensation Arrangement by Share-based Payment Award [Line Items]</t>
        </is>
      </c>
    </row>
    <row r="15">
      <c r="A15" s="4" t="inlineStr">
        <is>
          <t>Stock-based compensation expense</t>
        </is>
      </c>
      <c r="B15" s="5" t="n">
        <v>7200</v>
      </c>
      <c r="D15" s="6" t="n">
        <v>15100</v>
      </c>
    </row>
    <row r="16">
      <c r="A16" s="4" t="inlineStr">
        <is>
          <t>Unrecognized compensation expense, period for recognition</t>
        </is>
      </c>
      <c r="D16" s="4" t="inlineStr">
        <is>
          <t>3 years</t>
        </is>
      </c>
    </row>
    <row r="17">
      <c r="A17" s="4" t="inlineStr">
        <is>
          <t>Unrecognized compensation expense</t>
        </is>
      </c>
      <c r="B17" s="5" t="n">
        <v>132000</v>
      </c>
      <c r="D17" s="6" t="n">
        <v>132000</v>
      </c>
    </row>
    <row r="18">
      <c r="A18" s="4" t="inlineStr">
        <is>
          <t>RSUs | Minimum</t>
        </is>
      </c>
    </row>
    <row r="19">
      <c r="A19" s="3" t="inlineStr">
        <is>
          <t>Share-based Compensation Arrangement by Share-based Payment Award [Line Items]</t>
        </is>
      </c>
    </row>
    <row r="20">
      <c r="A20" s="4" t="inlineStr">
        <is>
          <t>Award vesting period</t>
        </is>
      </c>
      <c r="D20" s="4" t="inlineStr">
        <is>
          <t>1 year</t>
        </is>
      </c>
    </row>
    <row r="21">
      <c r="A21" s="4" t="inlineStr">
        <is>
          <t>RSUs | Maximum</t>
        </is>
      </c>
    </row>
    <row r="22">
      <c r="A22" s="3" t="inlineStr">
        <is>
          <t>Share-based Compensation Arrangement by Share-based Payment Award [Line Items]</t>
        </is>
      </c>
    </row>
    <row r="23">
      <c r="A23" s="4" t="inlineStr">
        <is>
          <t>Award vesting period</t>
        </is>
      </c>
      <c r="D23" s="4" t="inlineStr">
        <is>
          <t>4 years</t>
        </is>
      </c>
    </row>
    <row r="24">
      <c r="A24" s="4" t="inlineStr">
        <is>
          <t>PSUs</t>
        </is>
      </c>
    </row>
    <row r="25">
      <c r="A25" s="3" t="inlineStr">
        <is>
          <t>Share-based Compensation Arrangement by Share-based Payment Award [Line Items]</t>
        </is>
      </c>
    </row>
    <row r="26">
      <c r="A26" s="4" t="inlineStr">
        <is>
          <t>Stock-based compensation expense</t>
        </is>
      </c>
      <c r="B26" s="5" t="n">
        <v>5700</v>
      </c>
      <c r="D26" s="6" t="n">
        <v>12500</v>
      </c>
    </row>
    <row r="27">
      <c r="A27" s="4" t="inlineStr">
        <is>
          <t>Unrecognized compensation expense, period for recognition</t>
        </is>
      </c>
      <c r="D27" s="4" t="inlineStr">
        <is>
          <t>3 years 10 months 24 days</t>
        </is>
      </c>
    </row>
    <row r="28">
      <c r="A28" s="4" t="inlineStr">
        <is>
          <t>Unrecognized compensation expense</t>
        </is>
      </c>
      <c r="B28" s="6" t="n">
        <v>89200</v>
      </c>
      <c r="D28" s="6" t="n">
        <v>89200</v>
      </c>
    </row>
    <row r="29">
      <c r="A29" s="4" t="inlineStr">
        <is>
          <t>PSUs | Minimum</t>
        </is>
      </c>
    </row>
    <row r="30">
      <c r="A30" s="3" t="inlineStr">
        <is>
          <t>Share-based Compensation Arrangement by Share-based Payment Award [Line Items]</t>
        </is>
      </c>
    </row>
    <row r="31">
      <c r="A31" s="4" t="inlineStr">
        <is>
          <t>Award vesting period</t>
        </is>
      </c>
      <c r="D31" s="4" t="inlineStr">
        <is>
          <t>1 year</t>
        </is>
      </c>
    </row>
    <row r="32">
      <c r="A32" s="4" t="inlineStr">
        <is>
          <t>PSUs | Maximum</t>
        </is>
      </c>
    </row>
    <row r="33">
      <c r="A33" s="3" t="inlineStr">
        <is>
          <t>Share-based Compensation Arrangement by Share-based Payment Award [Line Items]</t>
        </is>
      </c>
    </row>
    <row r="34">
      <c r="A34" s="4" t="inlineStr">
        <is>
          <t>Award vesting period</t>
        </is>
      </c>
      <c r="D34" s="4" t="inlineStr">
        <is>
          <t>7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ward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eginning balance (in shares) | shares</t>
        </is>
      </c>
      <c r="B4" s="5" t="n">
        <v>41115486</v>
      </c>
    </row>
    <row r="5">
      <c r="A5" s="4" t="inlineStr">
        <is>
          <t>Options granted (in shares) | shares</t>
        </is>
      </c>
      <c r="B5" s="5" t="n">
        <v>2477088</v>
      </c>
    </row>
    <row r="6">
      <c r="A6" s="4" t="inlineStr">
        <is>
          <t>Options exercised (in shares) | shares</t>
        </is>
      </c>
      <c r="B6" s="5" t="n">
        <v>-5990310</v>
      </c>
    </row>
    <row r="7">
      <c r="A7" s="4" t="inlineStr">
        <is>
          <t>Options canceled (in shares) | shares</t>
        </is>
      </c>
      <c r="B7" s="5" t="n">
        <v>-2417301</v>
      </c>
    </row>
    <row r="8">
      <c r="A8" s="4" t="inlineStr">
        <is>
          <t>Ending balance (in shares) | shares</t>
        </is>
      </c>
      <c r="B8" s="5" t="n">
        <v>35184963</v>
      </c>
      <c r="C8" s="5" t="n">
        <v>41115486</v>
      </c>
    </row>
    <row r="9">
      <c r="A9" s="4" t="inlineStr">
        <is>
          <t>Options exercisable (in shares) | shares</t>
        </is>
      </c>
      <c r="B9" s="5" t="n">
        <v>21844883</v>
      </c>
    </row>
    <row r="10">
      <c r="A10" s="3" t="inlineStr">
        <is>
          <t>Weighted Average Exercise Price</t>
        </is>
      </c>
    </row>
    <row r="11">
      <c r="A11" s="4" t="inlineStr">
        <is>
          <t>Beginning balance (in dollars per share) | $ / shares</t>
        </is>
      </c>
      <c r="B11" s="8" t="n">
        <v>9.19</v>
      </c>
    </row>
    <row r="12">
      <c r="A12" s="4" t="inlineStr">
        <is>
          <t>Options granted (in dollars per share) | $ / shares</t>
        </is>
      </c>
      <c r="B12" s="9" t="n">
        <v>22.49</v>
      </c>
    </row>
    <row r="13">
      <c r="A13" s="4" t="inlineStr">
        <is>
          <t>Options exercised (in dollars per share) | $ / shares</t>
        </is>
      </c>
      <c r="B13" s="9" t="n">
        <v>7.36</v>
      </c>
    </row>
    <row r="14">
      <c r="A14" s="4" t="inlineStr">
        <is>
          <t>Options canceled (in dollars per share) | $ / shares</t>
        </is>
      </c>
      <c r="B14" s="9" t="n">
        <v>18.12</v>
      </c>
    </row>
    <row r="15">
      <c r="A15" s="4" t="inlineStr">
        <is>
          <t>Ending balance (in dollars per share) | $ / shares</t>
        </is>
      </c>
      <c r="B15" s="9" t="n">
        <v>10.21</v>
      </c>
      <c r="C15" s="8" t="n">
        <v>9.19</v>
      </c>
    </row>
    <row r="16">
      <c r="A16" s="4" t="inlineStr">
        <is>
          <t>Options exercisable (in dollars per share) | $ / shares</t>
        </is>
      </c>
      <c r="B16" s="8" t="n">
        <v>8.369999999999999</v>
      </c>
    </row>
    <row r="17">
      <c r="A17" s="3" t="inlineStr">
        <is>
          <t>Weighted Average Contractual Life (in years)</t>
        </is>
      </c>
    </row>
    <row r="18">
      <c r="A18" s="4" t="inlineStr">
        <is>
          <t>Options outstanding, weighted average contractual life</t>
        </is>
      </c>
      <c r="B18" s="4" t="inlineStr">
        <is>
          <t>7 years 2 months 1 day</t>
        </is>
      </c>
      <c r="C18" s="4" t="inlineStr">
        <is>
          <t>7 years 7 months 2 days</t>
        </is>
      </c>
    </row>
    <row r="19">
      <c r="A19" s="4" t="inlineStr">
        <is>
          <t>Options exercisable, weighted average contractual life</t>
        </is>
      </c>
      <c r="B19" s="4" t="inlineStr">
        <is>
          <t>6 years 2 months 23 days</t>
        </is>
      </c>
    </row>
    <row r="20">
      <c r="A20" s="3" t="inlineStr">
        <is>
          <t>Aggregate Intrinsic Value (in thousands)</t>
        </is>
      </c>
    </row>
    <row r="21">
      <c r="A21" s="4" t="inlineStr">
        <is>
          <t>Beginning balance, aggregate intrinsic value | $</t>
        </is>
      </c>
      <c r="B21" s="6" t="n">
        <v>279477</v>
      </c>
    </row>
    <row r="22">
      <c r="A22" s="4" t="inlineStr">
        <is>
          <t>Options exercised, aggregate intrinsic value | $</t>
        </is>
      </c>
      <c r="B22" s="5" t="n">
        <v>106326</v>
      </c>
    </row>
    <row r="23">
      <c r="A23" s="4" t="inlineStr">
        <is>
          <t>Ending balance, aggregate intrinsic value | $</t>
        </is>
      </c>
      <c r="B23" s="5" t="n">
        <v>265197</v>
      </c>
      <c r="C23" s="6" t="n">
        <v>279477</v>
      </c>
    </row>
    <row r="24">
      <c r="A24" s="4" t="inlineStr">
        <is>
          <t>Options exercisable, aggregate intrinsic value | $</t>
        </is>
      </c>
      <c r="B24" s="6" t="n">
        <v>1974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valuation assumptions (Details) - Stock options</t>
        </is>
      </c>
      <c r="B1" s="2" t="inlineStr">
        <is>
          <t>9 Months Ended</t>
        </is>
      </c>
    </row>
    <row r="2">
      <c r="B2" s="2" t="inlineStr">
        <is>
          <t>Sep. 30, 2021</t>
        </is>
      </c>
    </row>
    <row r="3">
      <c r="A3" s="3" t="inlineStr">
        <is>
          <t>Share-based Compensation Arrangement by Share-based Payment Award [Line Items]</t>
        </is>
      </c>
    </row>
    <row r="4">
      <c r="A4" s="4" t="inlineStr">
        <is>
          <t>Term in years</t>
        </is>
      </c>
      <c r="B4" s="4" t="inlineStr">
        <is>
          <t>6 years 10 days</t>
        </is>
      </c>
    </row>
    <row r="5">
      <c r="A5" s="4" t="inlineStr">
        <is>
          <t>Dividend rate</t>
        </is>
      </c>
      <c r="B5" s="4" t="inlineStr">
        <is>
          <t>0.00%</t>
        </is>
      </c>
    </row>
    <row r="6">
      <c r="A6" s="4" t="inlineStr">
        <is>
          <t>Risk free rate of return</t>
        </is>
      </c>
      <c r="B6" s="4" t="inlineStr">
        <is>
          <t>0.86%</t>
        </is>
      </c>
    </row>
    <row r="7">
      <c r="A7" s="4" t="inlineStr">
        <is>
          <t>Volatility</t>
        </is>
      </c>
      <c r="B7" s="4" t="inlineStr">
        <is>
          <t>41.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U activity (Details) - $ / shares</t>
        </is>
      </c>
      <c r="B1" s="2" t="inlineStr">
        <is>
          <t>9 Months Ended</t>
        </is>
      </c>
    </row>
    <row r="2">
      <c r="B2" s="2" t="inlineStr">
        <is>
          <t>Sep. 30, 2021</t>
        </is>
      </c>
      <c r="C2" s="2" t="inlineStr">
        <is>
          <t>Dec. 31, 2020</t>
        </is>
      </c>
    </row>
    <row r="3">
      <c r="A3" s="4" t="inlineStr">
        <is>
          <t>RSUs</t>
        </is>
      </c>
    </row>
    <row r="4">
      <c r="A4" s="3" t="inlineStr">
        <is>
          <t>Number of Shares</t>
        </is>
      </c>
    </row>
    <row r="5">
      <c r="A5" s="4" t="inlineStr">
        <is>
          <t>Outstanding, beginning balance (in shares)</t>
        </is>
      </c>
      <c r="B5" s="5" t="n">
        <v>8247101</v>
      </c>
      <c r="C5" s="5" t="n">
        <v>1555666</v>
      </c>
    </row>
    <row r="6">
      <c r="A6" s="4" t="inlineStr">
        <is>
          <t>Granted (in shares)</t>
        </is>
      </c>
      <c r="B6" s="5" t="n">
        <v>7103359</v>
      </c>
    </row>
    <row r="7">
      <c r="A7" s="4" t="inlineStr">
        <is>
          <t>Vested (in shares)</t>
        </is>
      </c>
      <c r="B7" s="5" t="n">
        <v>-246907</v>
      </c>
    </row>
    <row r="8">
      <c r="A8" s="4" t="inlineStr">
        <is>
          <t>Canceled (in shares)</t>
        </is>
      </c>
      <c r="B8" s="5" t="n">
        <v>-165017</v>
      </c>
    </row>
    <row r="9">
      <c r="A9" s="4" t="inlineStr">
        <is>
          <t>Outstanding, ending balance (in shares)</t>
        </is>
      </c>
      <c r="B9" s="5" t="n">
        <v>8247101</v>
      </c>
    </row>
    <row r="10">
      <c r="A10" s="3" t="inlineStr">
        <is>
          <t>Weighted Average Grant Date Fair Value</t>
        </is>
      </c>
    </row>
    <row r="11">
      <c r="A11" s="4" t="inlineStr">
        <is>
          <t>Outstanding, beginning balance (in dollars per share)</t>
        </is>
      </c>
      <c r="B11" s="8" t="n">
        <v>15.82</v>
      </c>
    </row>
    <row r="12">
      <c r="A12" s="4" t="inlineStr">
        <is>
          <t>Granted (in dollars per share)</t>
        </is>
      </c>
      <c r="B12" s="9" t="n">
        <v>17.82</v>
      </c>
    </row>
    <row r="13">
      <c r="A13" s="4" t="inlineStr">
        <is>
          <t>Vested (in dollars per share)</t>
        </is>
      </c>
      <c r="B13" s="9" t="n">
        <v>23.31</v>
      </c>
    </row>
    <row r="14">
      <c r="A14" s="4" t="inlineStr">
        <is>
          <t>Canceled (in dollars per share)</t>
        </is>
      </c>
      <c r="B14" s="9" t="n">
        <v>21.71</v>
      </c>
    </row>
    <row r="15">
      <c r="A15" s="4" t="inlineStr">
        <is>
          <t>Outstanding, ending balance (in dollars per share)</t>
        </is>
      </c>
      <c r="B15" s="8" t="n">
        <v>17.2</v>
      </c>
    </row>
    <row r="16">
      <c r="A16" s="4" t="inlineStr">
        <is>
          <t>PSUs</t>
        </is>
      </c>
    </row>
    <row r="17">
      <c r="A17" s="3" t="inlineStr">
        <is>
          <t>Number of Shares</t>
        </is>
      </c>
    </row>
    <row r="18">
      <c r="A18" s="4" t="inlineStr">
        <is>
          <t>Outstanding, beginning balance (in shares)</t>
        </is>
      </c>
      <c r="B18" s="5" t="n">
        <v>7082432</v>
      </c>
      <c r="C18" s="5" t="n">
        <v>0</v>
      </c>
    </row>
    <row r="19">
      <c r="A19" s="4" t="inlineStr">
        <is>
          <t>Granted (in shares)</t>
        </is>
      </c>
      <c r="B19" s="5" t="n">
        <v>7082432</v>
      </c>
    </row>
    <row r="20">
      <c r="A20" s="4" t="inlineStr">
        <is>
          <t>Canceled (in shares)</t>
        </is>
      </c>
      <c r="B20" s="5" t="n">
        <v>0</v>
      </c>
    </row>
    <row r="21">
      <c r="A21" s="4" t="inlineStr">
        <is>
          <t>Outstanding, ending balance (in shares)</t>
        </is>
      </c>
      <c r="B21" s="5" t="n">
        <v>7082432</v>
      </c>
    </row>
    <row r="22">
      <c r="A22" s="3" t="inlineStr">
        <is>
          <t>Weighted Average Grant Date Fair Value</t>
        </is>
      </c>
    </row>
    <row r="23">
      <c r="A23" s="4" t="inlineStr">
        <is>
          <t>Outstanding, beginning balance (in dollars per share)</t>
        </is>
      </c>
      <c r="B23" s="6" t="n">
        <v>0</v>
      </c>
    </row>
    <row r="24">
      <c r="A24" s="4" t="inlineStr">
        <is>
          <t>Granted (in dollars per share)</t>
        </is>
      </c>
      <c r="B24" s="9" t="n">
        <v>14.37</v>
      </c>
    </row>
    <row r="25">
      <c r="A25" s="4" t="inlineStr">
        <is>
          <t>Canceled (in dollars per share)</t>
        </is>
      </c>
      <c r="B25" s="5" t="n">
        <v>0</v>
      </c>
    </row>
    <row r="26">
      <c r="A26" s="4" t="inlineStr">
        <is>
          <t>Outstanding, ending balance (in dollars per share)</t>
        </is>
      </c>
      <c r="B26" s="8" t="n">
        <v>14.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12745</v>
      </c>
      <c r="C4" s="6" t="n">
        <v>-73068</v>
      </c>
      <c r="D4" s="6" t="n">
        <v>-87371</v>
      </c>
      <c r="E4" s="6" t="n">
        <v>-79132</v>
      </c>
      <c r="F4" s="6" t="n">
        <v>-40944</v>
      </c>
      <c r="G4" s="6" t="n">
        <v>-96879</v>
      </c>
      <c r="H4" s="6" t="n">
        <v>-373184</v>
      </c>
      <c r="I4" s="6" t="n">
        <v>-216955</v>
      </c>
    </row>
    <row r="5">
      <c r="A5" s="3" t="inlineStr">
        <is>
          <t>Denominator:</t>
        </is>
      </c>
    </row>
    <row r="6">
      <c r="A6" s="4" t="inlineStr">
        <is>
          <t>Weighted average common shares outstanding, basic</t>
        </is>
      </c>
      <c r="B6" s="5" t="n">
        <v>208159343</v>
      </c>
      <c r="E6" s="5" t="n">
        <v>29042932</v>
      </c>
      <c r="H6" s="5" t="n">
        <v>168585157</v>
      </c>
      <c r="I6" s="5" t="n">
        <v>28941215</v>
      </c>
    </row>
    <row r="7">
      <c r="A7" s="4" t="inlineStr">
        <is>
          <t>Weighted-average common shares outstanding, diluted</t>
        </is>
      </c>
      <c r="B7" s="5" t="n">
        <v>208159343</v>
      </c>
      <c r="E7" s="5" t="n">
        <v>29042932</v>
      </c>
      <c r="H7" s="5" t="n">
        <v>168585157</v>
      </c>
      <c r="I7" s="5" t="n">
        <v>28941215</v>
      </c>
    </row>
    <row r="8">
      <c r="A8" s="3" t="inlineStr">
        <is>
          <t>Net loss per share, basic and diluted</t>
        </is>
      </c>
    </row>
    <row r="9">
      <c r="A9" s="4" t="inlineStr">
        <is>
          <t>Net loss per share, basic (in dollars per share)</t>
        </is>
      </c>
      <c r="B9" s="8" t="n">
        <v>-1.02</v>
      </c>
      <c r="E9" s="8" t="n">
        <v>-2.72</v>
      </c>
      <c r="H9" s="8" t="n">
        <v>-2.21</v>
      </c>
      <c r="I9" s="8" t="n">
        <v>-7.5</v>
      </c>
    </row>
    <row r="10">
      <c r="A10" s="4" t="inlineStr">
        <is>
          <t>Net loss per share, diluted (in dollars per share)</t>
        </is>
      </c>
      <c r="B10" s="8" t="n">
        <v>-1.02</v>
      </c>
      <c r="E10" s="8" t="n">
        <v>-2.72</v>
      </c>
      <c r="H10" s="8" t="n">
        <v>-2.21</v>
      </c>
      <c r="I10" s="8" t="n">
        <v>-7.5</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s>
  <sheetData>
    <row r="1">
      <c r="A1" s="1" t="inlineStr">
        <is>
          <t>VARIABLE INTEREST ENT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y [Line Items]</t>
        </is>
      </c>
    </row>
    <row r="4">
      <c r="A4" s="4" t="inlineStr">
        <is>
          <t>Assets</t>
        </is>
      </c>
      <c r="B4" s="6" t="n">
        <v>3169880000</v>
      </c>
      <c r="D4" s="6" t="n">
        <v>3169880000</v>
      </c>
      <c r="F4" s="6" t="n">
        <v>2272106000</v>
      </c>
    </row>
    <row r="5">
      <c r="A5" s="4" t="inlineStr">
        <is>
          <t>Liabilities</t>
        </is>
      </c>
      <c r="B5" s="5" t="n">
        <v>1616668000</v>
      </c>
      <c r="D5" s="5" t="n">
        <v>1616668000</v>
      </c>
      <c r="F5" s="5" t="n">
        <v>1823088000</v>
      </c>
    </row>
    <row r="6">
      <c r="A6" s="4" t="inlineStr">
        <is>
          <t>Revenue</t>
        </is>
      </c>
      <c r="B6" s="5" t="n">
        <v>443979000</v>
      </c>
      <c r="C6" s="6" t="n">
        <v>101700000</v>
      </c>
      <c r="D6" s="6" t="n">
        <v>1342648000</v>
      </c>
      <c r="E6" s="6" t="n">
        <v>305128000</v>
      </c>
    </row>
    <row r="7">
      <c r="A7" s="4" t="inlineStr">
        <is>
          <t>VIE, Integrated Health Systems</t>
        </is>
      </c>
    </row>
    <row r="8">
      <c r="A8" s="3" t="inlineStr">
        <is>
          <t>Variable Interest Entity [Line Items]</t>
        </is>
      </c>
    </row>
    <row r="9">
      <c r="A9" s="4" t="inlineStr">
        <is>
          <t>VIE, ownership percentage</t>
        </is>
      </c>
      <c r="D9" s="4" t="inlineStr">
        <is>
          <t>50.00%</t>
        </is>
      </c>
    </row>
    <row r="10">
      <c r="A10" s="4" t="inlineStr">
        <is>
          <t>VIE, Integrated Health Systems | Eliminations</t>
        </is>
      </c>
    </row>
    <row r="11">
      <c r="A11" s="3" t="inlineStr">
        <is>
          <t>Variable Interest Entity [Line Items]</t>
        </is>
      </c>
    </row>
    <row r="12">
      <c r="A12" s="4" t="inlineStr">
        <is>
          <t>Income (expense) through shared savings arrangements</t>
        </is>
      </c>
      <c r="B12" s="5" t="n">
        <v>4500000</v>
      </c>
      <c r="C12" s="5" t="n">
        <v>0</v>
      </c>
      <c r="D12" s="6" t="n">
        <v>1600000</v>
      </c>
      <c r="E12" s="5" t="n">
        <v>0</v>
      </c>
    </row>
    <row r="13">
      <c r="A13" s="4" t="inlineStr">
        <is>
          <t>VIE, Professional Corporations</t>
        </is>
      </c>
    </row>
    <row r="14">
      <c r="A14" s="3" t="inlineStr">
        <is>
          <t>Variable Interest Entity [Line Items]</t>
        </is>
      </c>
    </row>
    <row r="15">
      <c r="A15" s="4" t="inlineStr">
        <is>
          <t>Assets</t>
        </is>
      </c>
      <c r="B15" s="5" t="n">
        <v>2240000</v>
      </c>
      <c r="D15" s="5" t="n">
        <v>2240000</v>
      </c>
      <c r="F15" s="5" t="n">
        <v>1862000</v>
      </c>
    </row>
    <row r="16">
      <c r="A16" s="4" t="inlineStr">
        <is>
          <t>Liabilities</t>
        </is>
      </c>
      <c r="B16" s="5" t="n">
        <v>11762000</v>
      </c>
      <c r="D16" s="5" t="n">
        <v>11762000</v>
      </c>
      <c r="F16" s="6" t="n">
        <v>7589000</v>
      </c>
    </row>
    <row r="17">
      <c r="A17" s="4" t="inlineStr">
        <is>
          <t>Revenue</t>
        </is>
      </c>
      <c r="B17" s="5" t="n">
        <v>3402000</v>
      </c>
      <c r="C17" s="5" t="n">
        <v>1824000</v>
      </c>
      <c r="D17" s="5" t="n">
        <v>9189000</v>
      </c>
      <c r="E17" s="5" t="n">
        <v>5122000</v>
      </c>
    </row>
    <row r="18">
      <c r="A18" s="4" t="inlineStr">
        <is>
          <t>Operating expenses</t>
        </is>
      </c>
      <c r="B18" s="6" t="n">
        <v>4119000</v>
      </c>
      <c r="C18" s="6" t="n">
        <v>3129000</v>
      </c>
      <c r="D18" s="6" t="n">
        <v>12768000</v>
      </c>
      <c r="E18" s="6" t="n">
        <v>900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0" customWidth="1" min="5" max="5"/>
    <col width="15" customWidth="1" min="6" max="6"/>
    <col width="27" customWidth="1" min="7" max="7"/>
    <col width="20" customWidth="1" min="8" max="8"/>
    <col width="46" customWidth="1" min="9" max="9"/>
  </cols>
  <sheetData>
    <row r="1">
      <c r="A1" s="1" t="inlineStr">
        <is>
          <t>Consolidated Statements of Convertible Preferred Stock and Stockholders' Equity (Deficit) - USD ($) $ in Thousands</t>
        </is>
      </c>
      <c r="B1" s="2" t="inlineStr">
        <is>
          <t>Total</t>
        </is>
      </c>
      <c r="C1" s="2" t="inlineStr">
        <is>
          <t>Common Stock</t>
        </is>
      </c>
      <c r="D1" s="2" t="inlineStr">
        <is>
          <t>Common StockClass A</t>
        </is>
      </c>
      <c r="E1" s="2" t="inlineStr">
        <is>
          <t>Common StockClass B</t>
        </is>
      </c>
      <c r="F1" s="2" t="inlineStr">
        <is>
          <t>Treasury Stock</t>
        </is>
      </c>
      <c r="G1" s="2" t="inlineStr">
        <is>
          <t>Additional Paid-In Capital</t>
        </is>
      </c>
      <c r="H1" s="2" t="inlineStr">
        <is>
          <t>Accumulated Deficit</t>
        </is>
      </c>
      <c r="I1" s="2" t="inlineStr">
        <is>
          <t>Accumulated Other Comprehensive Income (Loss)</t>
        </is>
      </c>
    </row>
    <row r="2">
      <c r="A2" s="4" t="inlineStr">
        <is>
          <t>Beginning balance (in shares) at Dec. 31, 2019</t>
        </is>
      </c>
      <c r="B2" s="5" t="n">
        <v>335625349</v>
      </c>
    </row>
    <row r="3">
      <c r="A3" s="4" t="inlineStr">
        <is>
          <t>Beginning balance at Dec. 31, 2019</t>
        </is>
      </c>
      <c r="B3" s="6" t="n">
        <v>1295744</v>
      </c>
    </row>
    <row r="4">
      <c r="A4" s="4" t="inlineStr">
        <is>
          <t>Ending balance (in shares) at Mar. 31, 2020</t>
        </is>
      </c>
      <c r="B4" s="5" t="n">
        <v>335625349</v>
      </c>
    </row>
    <row r="5">
      <c r="A5" s="4" t="inlineStr">
        <is>
          <t>Ending balance at Mar. 31, 2020</t>
        </is>
      </c>
      <c r="B5" s="6" t="n">
        <v>1295744</v>
      </c>
    </row>
    <row r="6">
      <c r="A6" s="4" t="inlineStr">
        <is>
          <t>Beginning balance (in shares) at Dec. 31, 2019</t>
        </is>
      </c>
      <c r="C6" s="5" t="n">
        <v>28840849</v>
      </c>
    </row>
    <row r="7">
      <c r="A7" s="4" t="inlineStr">
        <is>
          <t>Beginning balance at Dec. 31, 2019</t>
        </is>
      </c>
      <c r="B7" s="5" t="n">
        <v>-945138</v>
      </c>
      <c r="C7" s="6" t="n">
        <v>2</v>
      </c>
      <c r="F7" s="6" t="n">
        <v>-2923</v>
      </c>
      <c r="G7" s="6" t="n">
        <v>70673</v>
      </c>
      <c r="H7" s="6" t="n">
        <v>-1012863</v>
      </c>
      <c r="I7" s="6" t="n">
        <v>-27</v>
      </c>
    </row>
    <row r="8">
      <c r="A8" s="3" t="inlineStr">
        <is>
          <t>Increase (Decrease) in Stockholders' Equity [Roll Forward]</t>
        </is>
      </c>
    </row>
    <row r="9">
      <c r="A9" s="4" t="inlineStr">
        <is>
          <t>Issuance of common stock upon exercise of options (in shares)</t>
        </is>
      </c>
      <c r="C9" s="5" t="n">
        <v>55226</v>
      </c>
    </row>
    <row r="10">
      <c r="A10" s="4" t="inlineStr">
        <is>
          <t>Issuance of common stock upon exercise of options</t>
        </is>
      </c>
      <c r="B10" s="5" t="n">
        <v>443</v>
      </c>
      <c r="G10" s="5" t="n">
        <v>443</v>
      </c>
    </row>
    <row r="11">
      <c r="A11" s="4" t="inlineStr">
        <is>
          <t>Stock-based compensation expense</t>
        </is>
      </c>
      <c r="B11" s="5" t="n">
        <v>8096</v>
      </c>
      <c r="G11" s="5" t="n">
        <v>8096</v>
      </c>
    </row>
    <row r="12">
      <c r="A12" s="4" t="inlineStr">
        <is>
          <t>Net unrealized gains (losses) on securities available for sale</t>
        </is>
      </c>
      <c r="B12" s="5" t="n">
        <v>1529</v>
      </c>
      <c r="I12" s="5" t="n">
        <v>1529</v>
      </c>
    </row>
    <row r="13">
      <c r="A13" s="4" t="inlineStr">
        <is>
          <t>Net loss</t>
        </is>
      </c>
      <c r="B13" s="5" t="n">
        <v>-96879</v>
      </c>
      <c r="H13" s="5" t="n">
        <v>-96879</v>
      </c>
    </row>
    <row r="14">
      <c r="A14" s="4" t="inlineStr">
        <is>
          <t>Ending balance (in shares) at Mar. 31, 2020</t>
        </is>
      </c>
      <c r="C14" s="5" t="n">
        <v>28896075</v>
      </c>
    </row>
    <row r="15">
      <c r="A15" s="4" t="inlineStr">
        <is>
          <t>Ending balance at Mar. 31, 2020</t>
        </is>
      </c>
      <c r="B15" s="6" t="n">
        <v>-1031949</v>
      </c>
      <c r="C15" s="6" t="n">
        <v>2</v>
      </c>
      <c r="F15" s="5" t="n">
        <v>-2923</v>
      </c>
      <c r="G15" s="5" t="n">
        <v>79212</v>
      </c>
      <c r="H15" s="5" t="n">
        <v>-1109742</v>
      </c>
      <c r="I15" s="5" t="n">
        <v>1502</v>
      </c>
    </row>
    <row r="16">
      <c r="A16" s="4" t="inlineStr">
        <is>
          <t>Beginning balance (in shares) at Dec. 31, 2019</t>
        </is>
      </c>
      <c r="B16" s="5" t="n">
        <v>335625349</v>
      </c>
    </row>
    <row r="17">
      <c r="A17" s="4" t="inlineStr">
        <is>
          <t>Beginning balance at Dec. 31, 2019</t>
        </is>
      </c>
      <c r="B17" s="6" t="n">
        <v>1295744</v>
      </c>
    </row>
    <row r="18">
      <c r="A18" s="4" t="inlineStr">
        <is>
          <t>Ending balance (in shares) at Sep. 30, 2020</t>
        </is>
      </c>
      <c r="B18" s="5" t="n">
        <v>372912630</v>
      </c>
    </row>
    <row r="19">
      <c r="A19" s="4" t="inlineStr">
        <is>
          <t>Ending balance at Sep. 30, 2020</t>
        </is>
      </c>
      <c r="B19" s="6" t="n">
        <v>1506687</v>
      </c>
    </row>
    <row r="20">
      <c r="A20" s="4" t="inlineStr">
        <is>
          <t>Beginning balance (in shares) at Dec. 31, 2019</t>
        </is>
      </c>
      <c r="C20" s="5" t="n">
        <v>28840849</v>
      </c>
    </row>
    <row r="21">
      <c r="A21" s="4" t="inlineStr">
        <is>
          <t>Beginning balance at Dec. 31, 2019</t>
        </is>
      </c>
      <c r="B21" s="5" t="n">
        <v>-945138</v>
      </c>
      <c r="C21" s="6" t="n">
        <v>2</v>
      </c>
      <c r="F21" s="5" t="n">
        <v>-2923</v>
      </c>
      <c r="G21" s="5" t="n">
        <v>70673</v>
      </c>
      <c r="H21" s="5" t="n">
        <v>-1012863</v>
      </c>
      <c r="I21" s="5" t="n">
        <v>-27</v>
      </c>
    </row>
    <row r="22">
      <c r="A22" s="3" t="inlineStr">
        <is>
          <t>Increase (Decrease) in Stockholders' Equity [Roll Forward]</t>
        </is>
      </c>
    </row>
    <row r="23">
      <c r="A23" s="4" t="inlineStr">
        <is>
          <t>Net unrealized gains (losses) on securities available for sale</t>
        </is>
      </c>
      <c r="B23" s="5" t="n">
        <v>1219</v>
      </c>
    </row>
    <row r="24">
      <c r="A24" s="4" t="inlineStr">
        <is>
          <t>Net loss</t>
        </is>
      </c>
      <c r="B24" s="5" t="n">
        <v>-216955</v>
      </c>
    </row>
    <row r="25">
      <c r="A25" s="4" t="inlineStr">
        <is>
          <t>Ending balance (in shares) at Sep. 30, 2020</t>
        </is>
      </c>
      <c r="C25" s="5" t="n">
        <v>29232999</v>
      </c>
    </row>
    <row r="26">
      <c r="A26" s="4" t="inlineStr">
        <is>
          <t>Ending balance at Sep. 30, 2020</t>
        </is>
      </c>
      <c r="B26" s="6" t="n">
        <v>-1136887</v>
      </c>
      <c r="C26" s="6" t="n">
        <v>2</v>
      </c>
      <c r="F26" s="5" t="n">
        <v>-2923</v>
      </c>
      <c r="G26" s="5" t="n">
        <v>94660</v>
      </c>
      <c r="H26" s="5" t="n">
        <v>-1229818</v>
      </c>
      <c r="I26" s="5" t="n">
        <v>1192</v>
      </c>
    </row>
    <row r="27">
      <c r="A27" s="4" t="inlineStr">
        <is>
          <t>Beginning balance (in shares) at Mar. 31, 2020</t>
        </is>
      </c>
      <c r="B27" s="5" t="n">
        <v>335625349</v>
      </c>
    </row>
    <row r="28">
      <c r="A28" s="4" t="inlineStr">
        <is>
          <t>Beginning balance at Mar. 31, 2020</t>
        </is>
      </c>
      <c r="B28" s="6" t="n">
        <v>1295744</v>
      </c>
    </row>
    <row r="29">
      <c r="A29" s="3" t="inlineStr">
        <is>
          <t>Increase (Decrease) in Temporary Equity [Roll Forward]</t>
        </is>
      </c>
    </row>
    <row r="30">
      <c r="A30" s="4" t="inlineStr">
        <is>
          <t>Stock issued (in shares)</t>
        </is>
      </c>
      <c r="B30" s="5" t="n">
        <v>37287281</v>
      </c>
    </row>
    <row r="31">
      <c r="A31" s="4" t="inlineStr">
        <is>
          <t>Stock Issued</t>
        </is>
      </c>
      <c r="B31" s="6" t="n">
        <v>210943</v>
      </c>
    </row>
    <row r="32">
      <c r="A32" s="4" t="inlineStr">
        <is>
          <t>Ending balance (in shares) at Jun. 30, 2020</t>
        </is>
      </c>
      <c r="B32" s="5" t="n">
        <v>372912630</v>
      </c>
    </row>
    <row r="33">
      <c r="A33" s="4" t="inlineStr">
        <is>
          <t>Ending balance at Jun. 30, 2020</t>
        </is>
      </c>
      <c r="B33" s="6" t="n">
        <v>1506687</v>
      </c>
    </row>
    <row r="34">
      <c r="A34" s="4" t="inlineStr">
        <is>
          <t>Beginning balance (in shares) at Mar. 31, 2020</t>
        </is>
      </c>
      <c r="C34" s="5" t="n">
        <v>28896075</v>
      </c>
    </row>
    <row r="35">
      <c r="A35" s="4" t="inlineStr">
        <is>
          <t>Beginning balance at Mar. 31, 2020</t>
        </is>
      </c>
      <c r="B35" s="5" t="n">
        <v>-1031949</v>
      </c>
      <c r="C35" s="6" t="n">
        <v>2</v>
      </c>
      <c r="F35" s="5" t="n">
        <v>-2923</v>
      </c>
      <c r="G35" s="5" t="n">
        <v>79212</v>
      </c>
      <c r="H35" s="5" t="n">
        <v>-1109742</v>
      </c>
      <c r="I35" s="5" t="n">
        <v>1502</v>
      </c>
    </row>
    <row r="36">
      <c r="A36" s="3" t="inlineStr">
        <is>
          <t>Increase (Decrease) in Stockholders' Equity [Roll Forward]</t>
        </is>
      </c>
    </row>
    <row r="37">
      <c r="A37" s="4" t="inlineStr">
        <is>
          <t>Issuance of common stock upon exercise of options (in shares)</t>
        </is>
      </c>
      <c r="C37" s="5" t="n">
        <v>41972</v>
      </c>
    </row>
    <row r="38">
      <c r="A38" s="4" t="inlineStr">
        <is>
          <t>Issuance of common stock upon exercise of options</t>
        </is>
      </c>
      <c r="B38" s="5" t="n">
        <v>322</v>
      </c>
      <c r="G38" s="5" t="n">
        <v>322</v>
      </c>
    </row>
    <row r="39">
      <c r="A39" s="4" t="inlineStr">
        <is>
          <t>Stock-based compensation expense</t>
        </is>
      </c>
      <c r="B39" s="5" t="n">
        <v>6601</v>
      </c>
      <c r="G39" s="5" t="n">
        <v>6601</v>
      </c>
    </row>
    <row r="40">
      <c r="A40" s="4" t="inlineStr">
        <is>
          <t>Net unrealized gains (losses) on securities available for sale</t>
        </is>
      </c>
      <c r="B40" s="5" t="n">
        <v>692</v>
      </c>
      <c r="I40" s="5" t="n">
        <v>692</v>
      </c>
    </row>
    <row r="41">
      <c r="A41" s="4" t="inlineStr">
        <is>
          <t>Net loss</t>
        </is>
      </c>
      <c r="B41" s="5" t="n">
        <v>-40944</v>
      </c>
      <c r="H41" s="5" t="n">
        <v>-40944</v>
      </c>
    </row>
    <row r="42">
      <c r="A42" s="4" t="inlineStr">
        <is>
          <t>Ending balance (in shares) at Jun. 30, 2020</t>
        </is>
      </c>
      <c r="C42" s="5" t="n">
        <v>28938047</v>
      </c>
    </row>
    <row r="43">
      <c r="A43" s="4" t="inlineStr">
        <is>
          <t>Ending balance at Jun. 30, 2020</t>
        </is>
      </c>
      <c r="B43" s="6" t="n">
        <v>-1065278</v>
      </c>
      <c r="C43" s="6" t="n">
        <v>2</v>
      </c>
      <c r="F43" s="5" t="n">
        <v>-2923</v>
      </c>
      <c r="G43" s="5" t="n">
        <v>86135</v>
      </c>
      <c r="H43" s="5" t="n">
        <v>-1150686</v>
      </c>
      <c r="I43" s="5" t="n">
        <v>2194</v>
      </c>
    </row>
    <row r="44">
      <c r="A44" s="4" t="inlineStr">
        <is>
          <t>Ending balance (in shares) at Sep. 30, 2020</t>
        </is>
      </c>
      <c r="B44" s="5" t="n">
        <v>372912630</v>
      </c>
    </row>
    <row r="45">
      <c r="A45" s="4" t="inlineStr">
        <is>
          <t>Ending balance at Sep. 30, 2020</t>
        </is>
      </c>
      <c r="B45" s="6" t="n">
        <v>1506687</v>
      </c>
    </row>
    <row r="46">
      <c r="A46" s="3" t="inlineStr">
        <is>
          <t>Increase (Decrease) in Stockholders' Equity [Roll Forward]</t>
        </is>
      </c>
    </row>
    <row r="47">
      <c r="A47" s="4" t="inlineStr">
        <is>
          <t>Issuance of common stock upon exercise of options (in shares)</t>
        </is>
      </c>
      <c r="C47" s="5" t="n">
        <v>294952</v>
      </c>
    </row>
    <row r="48">
      <c r="A48" s="4" t="inlineStr">
        <is>
          <t>Issuance of common stock upon exercise of options</t>
        </is>
      </c>
      <c r="B48" s="5" t="n">
        <v>1238</v>
      </c>
      <c r="G48" s="5" t="n">
        <v>1238</v>
      </c>
    </row>
    <row r="49">
      <c r="A49" s="4" t="inlineStr">
        <is>
          <t>Stock-based compensation expense</t>
        </is>
      </c>
      <c r="B49" s="5" t="n">
        <v>7287</v>
      </c>
      <c r="G49" s="5" t="n">
        <v>7287</v>
      </c>
    </row>
    <row r="50">
      <c r="A50" s="4" t="inlineStr">
        <is>
          <t>Net unrealized gains (losses) on securities available for sale</t>
        </is>
      </c>
      <c r="B50" s="5" t="n">
        <v>-1002</v>
      </c>
      <c r="I50" s="5" t="n">
        <v>-1002</v>
      </c>
    </row>
    <row r="51">
      <c r="A51" s="4" t="inlineStr">
        <is>
          <t>Net loss</t>
        </is>
      </c>
      <c r="B51" s="5" t="n">
        <v>-79132</v>
      </c>
      <c r="H51" s="5" t="n">
        <v>-79132</v>
      </c>
    </row>
    <row r="52">
      <c r="A52" s="4" t="inlineStr">
        <is>
          <t>Ending balance (in shares) at Sep. 30, 2020</t>
        </is>
      </c>
      <c r="C52" s="5" t="n">
        <v>29232999</v>
      </c>
    </row>
    <row r="53">
      <c r="A53" s="4" t="inlineStr">
        <is>
          <t>Ending balance at Sep. 30, 2020</t>
        </is>
      </c>
      <c r="B53" s="6" t="n">
        <v>-1136887</v>
      </c>
      <c r="C53" s="6" t="n">
        <v>2</v>
      </c>
      <c r="F53" s="5" t="n">
        <v>-2923</v>
      </c>
      <c r="G53" s="5" t="n">
        <v>94660</v>
      </c>
      <c r="H53" s="5" t="n">
        <v>-1229818</v>
      </c>
      <c r="I53" s="5" t="n">
        <v>1192</v>
      </c>
    </row>
    <row r="54">
      <c r="A54" s="4" t="inlineStr">
        <is>
          <t>Beginning balance (in shares) at Dec. 31, 2020</t>
        </is>
      </c>
      <c r="B54" s="5" t="n">
        <v>400904302</v>
      </c>
    </row>
    <row r="55">
      <c r="A55" s="4" t="inlineStr">
        <is>
          <t>Beginning balance at Dec. 31, 2020</t>
        </is>
      </c>
      <c r="B55" s="6" t="n">
        <v>1744911</v>
      </c>
    </row>
    <row r="56">
      <c r="A56" s="3" t="inlineStr">
        <is>
          <t>Increase (Decrease) in Temporary Equity [Roll Forward]</t>
        </is>
      </c>
    </row>
    <row r="57">
      <c r="A57" s="4" t="inlineStr">
        <is>
          <t>Conversion of pre-IPO shares to Class A and Class B common stock (in shares)</t>
        </is>
      </c>
      <c r="B57" s="5" t="n">
        <v>-400904302</v>
      </c>
    </row>
    <row r="58">
      <c r="A58" s="4" t="inlineStr">
        <is>
          <t>Conversion of pre-IPO shares to Class A and Class B common stock</t>
        </is>
      </c>
      <c r="B58" s="6" t="n">
        <v>-1744911</v>
      </c>
    </row>
    <row r="59">
      <c r="A59" s="4" t="inlineStr">
        <is>
          <t>Ending balance (in shares) at Mar. 31, 2021</t>
        </is>
      </c>
      <c r="B59" s="5" t="n">
        <v>0</v>
      </c>
    </row>
    <row r="60">
      <c r="A60" s="4" t="inlineStr">
        <is>
          <t>Ending balance at Mar. 31, 2021</t>
        </is>
      </c>
      <c r="B60" s="6" t="n">
        <v>0</v>
      </c>
    </row>
    <row r="61">
      <c r="A61" s="4" t="inlineStr">
        <is>
          <t>Beginning balance (in shares) at Dec. 31, 2020</t>
        </is>
      </c>
      <c r="C61" s="5" t="n">
        <v>31409202</v>
      </c>
      <c r="D61" s="5" t="n">
        <v>0</v>
      </c>
      <c r="E61" s="5" t="n">
        <v>0</v>
      </c>
    </row>
    <row r="62">
      <c r="A62" s="4" t="inlineStr">
        <is>
          <t>Beginning balance at Dec. 31, 2020</t>
        </is>
      </c>
      <c r="B62" s="5" t="n">
        <v>-1295893</v>
      </c>
      <c r="C62" s="6" t="n">
        <v>2</v>
      </c>
      <c r="D62" s="6" t="n">
        <v>0</v>
      </c>
      <c r="E62" s="6" t="n">
        <v>0</v>
      </c>
      <c r="F62" s="5" t="n">
        <v>-2923</v>
      </c>
      <c r="G62" s="5" t="n">
        <v>133255</v>
      </c>
      <c r="H62" s="5" t="n">
        <v>-1427106</v>
      </c>
      <c r="I62" s="5" t="n">
        <v>879</v>
      </c>
    </row>
    <row r="63">
      <c r="A63" s="3" t="inlineStr">
        <is>
          <t>Increase (Decrease) in Stockholders' Equity [Roll Forward]</t>
        </is>
      </c>
    </row>
    <row r="64">
      <c r="A64" s="4" t="inlineStr">
        <is>
          <t>Conversion of pre-IPO shares to Class A and Class B common stock (in shares)</t>
        </is>
      </c>
      <c r="C64" s="5" t="n">
        <v>-31409202</v>
      </c>
      <c r="D64" s="5" t="n">
        <v>130280651</v>
      </c>
      <c r="E64" s="5" t="n">
        <v>35115807</v>
      </c>
    </row>
    <row r="65">
      <c r="A65" s="4" t="inlineStr">
        <is>
          <t>Conversion of pre-IPO shares to Class A and Class B common stock</t>
        </is>
      </c>
      <c r="B65" s="5" t="n">
        <v>1744910</v>
      </c>
      <c r="C65" s="6" t="n">
        <v>-2</v>
      </c>
      <c r="D65" s="6" t="n">
        <v>1</v>
      </c>
      <c r="G65" s="5" t="n">
        <v>1744911</v>
      </c>
    </row>
    <row r="66">
      <c r="A66" s="4" t="inlineStr">
        <is>
          <t>Issuance of common stock upon IPO, net of underwriting discount (in shares)</t>
        </is>
      </c>
      <c r="D66" s="5" t="n">
        <v>36391946</v>
      </c>
    </row>
    <row r="67">
      <c r="A67" s="4" t="inlineStr">
        <is>
          <t>Issuance of common stock upon IPO, net of underwriting discount</t>
        </is>
      </c>
      <c r="B67" s="5" t="n">
        <v>1338875</v>
      </c>
      <c r="D67" s="6" t="n">
        <v>1</v>
      </c>
      <c r="G67" s="5" t="n">
        <v>1338874</v>
      </c>
    </row>
    <row r="68">
      <c r="A68" s="4" t="inlineStr">
        <is>
          <t>Issuance of common stock upon exercise of warrants and call options (in shares)</t>
        </is>
      </c>
      <c r="D68" s="5" t="n">
        <v>1115973</v>
      </c>
    </row>
    <row r="69">
      <c r="A69" s="4" t="inlineStr">
        <is>
          <t>Issuance of common stock upon exercise of warrants and call options</t>
        </is>
      </c>
      <c r="B69" s="5" t="n">
        <v>37071</v>
      </c>
      <c r="G69" s="5" t="n">
        <v>37071</v>
      </c>
    </row>
    <row r="70">
      <c r="A70" s="4" t="inlineStr">
        <is>
          <t>Issuance of common stock upon exercise of options (in shares)</t>
        </is>
      </c>
      <c r="D70" s="5" t="n">
        <v>4272060</v>
      </c>
    </row>
    <row r="71">
      <c r="A71" s="4" t="inlineStr">
        <is>
          <t>Issuance of common stock upon exercise of options</t>
        </is>
      </c>
      <c r="B71" s="5" t="n">
        <v>29805</v>
      </c>
      <c r="G71" s="5" t="n">
        <v>29805</v>
      </c>
    </row>
    <row r="72">
      <c r="A72" s="4" t="inlineStr">
        <is>
          <t>Stock-based compensation expense</t>
        </is>
      </c>
      <c r="B72" s="5" t="n">
        <v>19115</v>
      </c>
      <c r="G72" s="5" t="n">
        <v>19115</v>
      </c>
    </row>
    <row r="73">
      <c r="A73" s="4" t="inlineStr">
        <is>
          <t>Net unrealized gains (losses) on securities available for sale</t>
        </is>
      </c>
      <c r="B73" s="5" t="n">
        <v>-275</v>
      </c>
      <c r="I73" s="5" t="n">
        <v>-275</v>
      </c>
    </row>
    <row r="74">
      <c r="A74" s="4" t="inlineStr">
        <is>
          <t>Net loss</t>
        </is>
      </c>
      <c r="B74" s="5" t="n">
        <v>-87371</v>
      </c>
      <c r="H74" s="5" t="n">
        <v>-87371</v>
      </c>
    </row>
    <row r="75">
      <c r="A75" s="4" t="inlineStr">
        <is>
          <t>Ending balance (in shares) at Mar. 31, 2021</t>
        </is>
      </c>
      <c r="C75" s="5" t="n">
        <v>0</v>
      </c>
      <c r="D75" s="5" t="n">
        <v>172060630</v>
      </c>
      <c r="E75" s="5" t="n">
        <v>35115807</v>
      </c>
    </row>
    <row r="76">
      <c r="A76" s="4" t="inlineStr">
        <is>
          <t>Ending balance at Mar. 31, 2021</t>
        </is>
      </c>
      <c r="B76" s="6" t="n">
        <v>1786237</v>
      </c>
      <c r="C76" s="6" t="n">
        <v>0</v>
      </c>
      <c r="D76" s="6" t="n">
        <v>2</v>
      </c>
      <c r="E76" s="6" t="n">
        <v>0</v>
      </c>
      <c r="F76" s="5" t="n">
        <v>-2923</v>
      </c>
      <c r="G76" s="5" t="n">
        <v>3303031</v>
      </c>
      <c r="H76" s="5" t="n">
        <v>-1514477</v>
      </c>
      <c r="I76" s="5" t="n">
        <v>604</v>
      </c>
    </row>
    <row r="77">
      <c r="A77" s="4" t="inlineStr">
        <is>
          <t>Beginning balance (in shares) at Dec. 31, 2020</t>
        </is>
      </c>
      <c r="B77" s="5" t="n">
        <v>400904302</v>
      </c>
    </row>
    <row r="78">
      <c r="A78" s="4" t="inlineStr">
        <is>
          <t>Beginning balance at Dec. 31, 2020</t>
        </is>
      </c>
      <c r="B78" s="6" t="n">
        <v>1744911</v>
      </c>
    </row>
    <row r="79">
      <c r="A79" s="4" t="inlineStr">
        <is>
          <t>Ending balance (in shares) at Sep. 30, 2021</t>
        </is>
      </c>
      <c r="B79" s="5" t="n">
        <v>0</v>
      </c>
    </row>
    <row r="80">
      <c r="A80" s="4" t="inlineStr">
        <is>
          <t>Ending balance at Sep. 30, 2021</t>
        </is>
      </c>
      <c r="B80" s="6" t="n">
        <v>0</v>
      </c>
    </row>
    <row r="81">
      <c r="A81" s="4" t="inlineStr">
        <is>
          <t>Beginning balance (in shares) at Dec. 31, 2020</t>
        </is>
      </c>
      <c r="C81" s="5" t="n">
        <v>31409202</v>
      </c>
      <c r="D81" s="5" t="n">
        <v>0</v>
      </c>
      <c r="E81" s="5" t="n">
        <v>0</v>
      </c>
    </row>
    <row r="82">
      <c r="A82" s="4" t="inlineStr">
        <is>
          <t>Beginning balance at Dec. 31, 2020</t>
        </is>
      </c>
      <c r="B82" s="6" t="n">
        <v>-1295893</v>
      </c>
      <c r="C82" s="6" t="n">
        <v>2</v>
      </c>
      <c r="D82" s="6" t="n">
        <v>0</v>
      </c>
      <c r="E82" s="6" t="n">
        <v>0</v>
      </c>
      <c r="F82" s="5" t="n">
        <v>-2923</v>
      </c>
      <c r="G82" s="5" t="n">
        <v>133255</v>
      </c>
      <c r="H82" s="5" t="n">
        <v>-1427106</v>
      </c>
      <c r="I82" s="5" t="n">
        <v>879</v>
      </c>
    </row>
    <row r="83">
      <c r="A83" s="3" t="inlineStr">
        <is>
          <t>Increase (Decrease) in Stockholders' Equity [Roll Forward]</t>
        </is>
      </c>
    </row>
    <row r="84">
      <c r="A84" s="4" t="inlineStr">
        <is>
          <t>Issuance of common stock upon exercise of options (in shares)</t>
        </is>
      </c>
      <c r="B84" s="5" t="n">
        <v>5990310</v>
      </c>
    </row>
    <row r="85">
      <c r="A85" s="4" t="inlineStr">
        <is>
          <t>Net unrealized gains (losses) on securities available for sale</t>
        </is>
      </c>
      <c r="B85" s="6" t="n">
        <v>-862</v>
      </c>
    </row>
    <row r="86">
      <c r="A86" s="4" t="inlineStr">
        <is>
          <t>Net loss</t>
        </is>
      </c>
      <c r="B86" s="5" t="n">
        <v>-373184</v>
      </c>
    </row>
    <row r="87">
      <c r="A87" s="4" t="inlineStr">
        <is>
          <t>Ending balance (in shares) at Sep. 30, 2021</t>
        </is>
      </c>
      <c r="C87" s="5" t="n">
        <v>0</v>
      </c>
      <c r="D87" s="5" t="n">
        <v>174056898</v>
      </c>
      <c r="E87" s="5" t="n">
        <v>35115807</v>
      </c>
    </row>
    <row r="88">
      <c r="A88" s="4" t="inlineStr">
        <is>
          <t>Ending balance at Sep. 30, 2021</t>
        </is>
      </c>
      <c r="B88" s="6" t="n">
        <v>1553212</v>
      </c>
      <c r="C88" s="6" t="n">
        <v>0</v>
      </c>
      <c r="D88" s="6" t="n">
        <v>2</v>
      </c>
      <c r="E88" s="6" t="n">
        <v>0</v>
      </c>
      <c r="F88" s="5" t="n">
        <v>-2923</v>
      </c>
      <c r="G88" s="5" t="n">
        <v>3356406</v>
      </c>
      <c r="H88" s="5" t="n">
        <v>-1800290</v>
      </c>
      <c r="I88" s="5" t="n">
        <v>17</v>
      </c>
    </row>
    <row r="89">
      <c r="A89" s="4" t="inlineStr">
        <is>
          <t>Beginning balance (in shares) at Mar. 31, 2021</t>
        </is>
      </c>
      <c r="B89" s="5" t="n">
        <v>0</v>
      </c>
    </row>
    <row r="90">
      <c r="A90" s="4" t="inlineStr">
        <is>
          <t>Beginning balance at Mar. 31, 2021</t>
        </is>
      </c>
      <c r="B90" s="6" t="n">
        <v>0</v>
      </c>
    </row>
    <row r="91">
      <c r="A91" s="4" t="inlineStr">
        <is>
          <t>Ending balance (in shares) at Jun. 30, 2021</t>
        </is>
      </c>
      <c r="B91" s="5" t="n">
        <v>0</v>
      </c>
    </row>
    <row r="92">
      <c r="A92" s="4" t="inlineStr">
        <is>
          <t>Ending balance at Jun. 30, 2021</t>
        </is>
      </c>
      <c r="B92" s="6" t="n">
        <v>0</v>
      </c>
    </row>
    <row r="93">
      <c r="A93" s="4" t="inlineStr">
        <is>
          <t>Beginning balance (in shares) at Mar. 31, 2021</t>
        </is>
      </c>
      <c r="C93" s="5" t="n">
        <v>0</v>
      </c>
      <c r="D93" s="5" t="n">
        <v>172060630</v>
      </c>
      <c r="E93" s="5" t="n">
        <v>35115807</v>
      </c>
    </row>
    <row r="94">
      <c r="A94" s="4" t="inlineStr">
        <is>
          <t>Beginning balance at Mar. 31, 2021</t>
        </is>
      </c>
      <c r="B94" s="5" t="n">
        <v>1786237</v>
      </c>
      <c r="C94" s="6" t="n">
        <v>0</v>
      </c>
      <c r="D94" s="6" t="n">
        <v>2</v>
      </c>
      <c r="E94" s="6" t="n">
        <v>0</v>
      </c>
      <c r="F94" s="5" t="n">
        <v>-2923</v>
      </c>
      <c r="G94" s="5" t="n">
        <v>3303031</v>
      </c>
      <c r="H94" s="5" t="n">
        <v>-1514477</v>
      </c>
      <c r="I94" s="5" t="n">
        <v>604</v>
      </c>
    </row>
    <row r="95">
      <c r="A95" s="3" t="inlineStr">
        <is>
          <t>Increase (Decrease) in Stockholders' Equity [Roll Forward]</t>
        </is>
      </c>
    </row>
    <row r="96">
      <c r="A96" s="4" t="inlineStr">
        <is>
          <t>Issuance of common stock upon exercise of options (in shares)</t>
        </is>
      </c>
      <c r="D96" s="5" t="n">
        <v>393581</v>
      </c>
    </row>
    <row r="97">
      <c r="A97" s="4" t="inlineStr">
        <is>
          <t>Issuance of common stock upon exercise of options</t>
        </is>
      </c>
      <c r="B97" s="5" t="n">
        <v>3033</v>
      </c>
      <c r="G97" s="5" t="n">
        <v>3033</v>
      </c>
    </row>
    <row r="98">
      <c r="A98" s="4" t="inlineStr">
        <is>
          <t>Stock-based compensation expense</t>
        </is>
      </c>
      <c r="B98" s="5" t="n">
        <v>18273</v>
      </c>
      <c r="G98" s="5" t="n">
        <v>18273</v>
      </c>
    </row>
    <row r="99">
      <c r="A99" s="4" t="inlineStr">
        <is>
          <t>Net unrealized gains (losses) on securities available for sale</t>
        </is>
      </c>
      <c r="B99" s="5" t="n">
        <v>-644</v>
      </c>
      <c r="I99" s="5" t="n">
        <v>-644</v>
      </c>
    </row>
    <row r="100">
      <c r="A100" s="4" t="inlineStr">
        <is>
          <t>Net loss</t>
        </is>
      </c>
      <c r="B100" s="5" t="n">
        <v>-73068</v>
      </c>
      <c r="H100" s="5" t="n">
        <v>-73068</v>
      </c>
    </row>
    <row r="101">
      <c r="A101" s="4" t="inlineStr">
        <is>
          <t>Ending balance (in shares) at Jun. 30, 2021</t>
        </is>
      </c>
      <c r="C101" s="5" t="n">
        <v>0</v>
      </c>
      <c r="D101" s="5" t="n">
        <v>172454211</v>
      </c>
      <c r="E101" s="5" t="n">
        <v>35115807</v>
      </c>
    </row>
    <row r="102">
      <c r="A102" s="4" t="inlineStr">
        <is>
          <t>Ending balance at Jun. 30, 2021</t>
        </is>
      </c>
      <c r="B102" s="6" t="n">
        <v>1733831</v>
      </c>
      <c r="C102" s="6" t="n">
        <v>0</v>
      </c>
      <c r="D102" s="6" t="n">
        <v>2</v>
      </c>
      <c r="E102" s="6" t="n">
        <v>0</v>
      </c>
      <c r="F102" s="5" t="n">
        <v>-2923</v>
      </c>
      <c r="G102" s="5" t="n">
        <v>3324337</v>
      </c>
      <c r="H102" s="5" t="n">
        <v>-1587545</v>
      </c>
      <c r="I102" s="5" t="n">
        <v>-40</v>
      </c>
    </row>
    <row r="103">
      <c r="A103" s="4" t="inlineStr">
        <is>
          <t>Ending balance (in shares) at Sep. 30, 2021</t>
        </is>
      </c>
      <c r="B103" s="5" t="n">
        <v>0</v>
      </c>
    </row>
    <row r="104">
      <c r="A104" s="4" t="inlineStr">
        <is>
          <t>Ending balance at Sep. 30, 2021</t>
        </is>
      </c>
      <c r="B104" s="6" t="n">
        <v>0</v>
      </c>
    </row>
    <row r="105">
      <c r="A105" s="3" t="inlineStr">
        <is>
          <t>Increase (Decrease) in Stockholders' Equity [Roll Forward]</t>
        </is>
      </c>
    </row>
    <row r="106">
      <c r="A106" s="4" t="inlineStr">
        <is>
          <t>Issuance of common stock upon exercise of options (in shares)</t>
        </is>
      </c>
      <c r="D106" s="5" t="n">
        <v>1602687</v>
      </c>
    </row>
    <row r="107">
      <c r="A107" s="4" t="inlineStr">
        <is>
          <t>Issuance of common stock upon exercise of options</t>
        </is>
      </c>
      <c r="B107" s="5" t="n">
        <v>11429</v>
      </c>
      <c r="G107" s="5" t="n">
        <v>11429</v>
      </c>
    </row>
    <row r="108">
      <c r="A108" s="4" t="inlineStr">
        <is>
          <t>Stock-based compensation expense</t>
        </is>
      </c>
      <c r="B108" s="5" t="n">
        <v>20640</v>
      </c>
      <c r="G108" s="5" t="n">
        <v>20640</v>
      </c>
    </row>
    <row r="109">
      <c r="A109" s="4" t="inlineStr">
        <is>
          <t>Net unrealized gains (losses) on securities available for sale</t>
        </is>
      </c>
      <c r="B109" s="5" t="n">
        <v>57</v>
      </c>
      <c r="I109" s="5" t="n">
        <v>57</v>
      </c>
    </row>
    <row r="110">
      <c r="A110" s="4" t="inlineStr">
        <is>
          <t>Net loss</t>
        </is>
      </c>
      <c r="B110" s="5" t="n">
        <v>-212745</v>
      </c>
      <c r="H110" s="5" t="n">
        <v>-212745</v>
      </c>
    </row>
    <row r="111">
      <c r="A111" s="4" t="inlineStr">
        <is>
          <t>Ending balance (in shares) at Sep. 30, 2021</t>
        </is>
      </c>
      <c r="C111" s="5" t="n">
        <v>0</v>
      </c>
      <c r="D111" s="5" t="n">
        <v>174056898</v>
      </c>
      <c r="E111" s="5" t="n">
        <v>35115807</v>
      </c>
    </row>
    <row r="112">
      <c r="A112" s="4" t="inlineStr">
        <is>
          <t>Ending balance at Sep. 30, 2021</t>
        </is>
      </c>
      <c r="B112" s="6" t="n">
        <v>1553212</v>
      </c>
      <c r="C112" s="6" t="n">
        <v>0</v>
      </c>
      <c r="D112" s="6" t="n">
        <v>2</v>
      </c>
      <c r="E112" s="6" t="n">
        <v>0</v>
      </c>
      <c r="F112" s="6" t="n">
        <v>-2923</v>
      </c>
      <c r="G112" s="6" t="n">
        <v>3356406</v>
      </c>
      <c r="H112" s="6" t="n">
        <v>-1800290</v>
      </c>
      <c r="I112" s="6"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73184</v>
      </c>
      <c r="C4" s="6" t="n">
        <v>-216955</v>
      </c>
    </row>
    <row r="5">
      <c r="A5" s="3" t="inlineStr">
        <is>
          <t>Adjustments to reconcile net loss to net cash used in operating activities:</t>
        </is>
      </c>
    </row>
    <row r="6">
      <c r="A6" s="4" t="inlineStr">
        <is>
          <t>Deferred taxes</t>
        </is>
      </c>
      <c r="B6" s="5" t="n">
        <v>8</v>
      </c>
      <c r="C6" s="5" t="n">
        <v>0</v>
      </c>
    </row>
    <row r="7">
      <c r="A7" s="4" t="inlineStr">
        <is>
          <t>Net realized gain on sale of financial instruments</t>
        </is>
      </c>
      <c r="B7" s="5" t="n">
        <v>-268</v>
      </c>
      <c r="C7" s="5" t="n">
        <v>-936</v>
      </c>
    </row>
    <row r="8">
      <c r="A8" s="4" t="inlineStr">
        <is>
          <t>(Gain) loss on fair value of warrant liabilities</t>
        </is>
      </c>
      <c r="B8" s="5" t="n">
        <v>12856</v>
      </c>
      <c r="C8" s="5" t="n">
        <v>-509</v>
      </c>
    </row>
    <row r="9">
      <c r="A9" s="4" t="inlineStr">
        <is>
          <t>Depreciation and amortization expense</t>
        </is>
      </c>
      <c r="B9" s="5" t="n">
        <v>10635</v>
      </c>
      <c r="C9" s="5" t="n">
        <v>7990</v>
      </c>
    </row>
    <row r="10">
      <c r="A10" s="4" t="inlineStr">
        <is>
          <t>Amortization of debt issuance costs</t>
        </is>
      </c>
      <c r="B10" s="5" t="n">
        <v>329</v>
      </c>
      <c r="C10" s="5" t="n">
        <v>0</v>
      </c>
    </row>
    <row r="11">
      <c r="A11" s="4" t="inlineStr">
        <is>
          <t>Stock-based compensation expense</t>
        </is>
      </c>
      <c r="B11" s="5" t="n">
        <v>58028</v>
      </c>
      <c r="C11" s="5" t="n">
        <v>21984</v>
      </c>
    </row>
    <row r="12">
      <c r="A12" s="4" t="inlineStr">
        <is>
          <t>Investment amortization, net of accretion</t>
        </is>
      </c>
      <c r="B12" s="5" t="n">
        <v>5490</v>
      </c>
      <c r="C12" s="5" t="n">
        <v>1511</v>
      </c>
    </row>
    <row r="13">
      <c r="A13" s="4" t="inlineStr">
        <is>
          <t>Debt extinguishment loss</t>
        </is>
      </c>
      <c r="B13" s="5" t="n">
        <v>20178</v>
      </c>
      <c r="C13" s="5" t="n">
        <v>0</v>
      </c>
    </row>
    <row r="14">
      <c r="A14" s="3" t="inlineStr">
        <is>
          <t>(Increase) / decrease in:</t>
        </is>
      </c>
    </row>
    <row r="15">
      <c r="A15" s="4" t="inlineStr">
        <is>
          <t>Premium and other receivables</t>
        </is>
      </c>
      <c r="B15" s="5" t="n">
        <v>-52211</v>
      </c>
      <c r="C15" s="5" t="n">
        <v>-37806</v>
      </c>
    </row>
    <row r="16">
      <c r="A16" s="4" t="inlineStr">
        <is>
          <t>Risk adjustment transfer receivable</t>
        </is>
      </c>
      <c r="B16" s="5" t="n">
        <v>-11941</v>
      </c>
      <c r="C16" s="5" t="n">
        <v>-21303</v>
      </c>
    </row>
    <row r="17">
      <c r="A17" s="4" t="inlineStr">
        <is>
          <t>Accrued investment income</t>
        </is>
      </c>
      <c r="B17" s="5" t="n">
        <v>-1224</v>
      </c>
      <c r="C17" s="5" t="n">
        <v>-484</v>
      </c>
    </row>
    <row r="18">
      <c r="A18" s="4" t="inlineStr">
        <is>
          <t>Balances due from reinsurance programs</t>
        </is>
      </c>
      <c r="B18" s="5" t="n">
        <v>165604</v>
      </c>
      <c r="C18" s="5" t="n">
        <v>-127519</v>
      </c>
    </row>
    <row r="19">
      <c r="A19" s="4" t="inlineStr">
        <is>
          <t>Other assets</t>
        </is>
      </c>
      <c r="B19" s="5" t="n">
        <v>-5210</v>
      </c>
      <c r="C19" s="5" t="n">
        <v>-7517</v>
      </c>
    </row>
    <row r="20">
      <c r="A20" s="3" t="inlineStr">
        <is>
          <t>Increase / (decrease) in:</t>
        </is>
      </c>
    </row>
    <row r="21">
      <c r="A21" s="4" t="inlineStr">
        <is>
          <t>Benefits payable</t>
        </is>
      </c>
      <c r="B21" s="5" t="n">
        <v>185410</v>
      </c>
      <c r="C21" s="5" t="n">
        <v>119955</v>
      </c>
    </row>
    <row r="22">
      <c r="A22" s="4" t="inlineStr">
        <is>
          <t>Unearned premiums</t>
        </is>
      </c>
      <c r="B22" s="5" t="n">
        <v>-15729</v>
      </c>
      <c r="C22" s="5" t="n">
        <v>32315</v>
      </c>
    </row>
    <row r="23">
      <c r="A23" s="4" t="inlineStr">
        <is>
          <t>Premium deficiency reserve</t>
        </is>
      </c>
      <c r="B23" s="5" t="n">
        <v>-15139</v>
      </c>
      <c r="C23" s="5" t="n">
        <v>-4326</v>
      </c>
    </row>
    <row r="24">
      <c r="A24" s="4" t="inlineStr">
        <is>
          <t>Accounts payable and accrued liabilities</t>
        </is>
      </c>
      <c r="B24" s="5" t="n">
        <v>25287</v>
      </c>
      <c r="C24" s="5" t="n">
        <v>26050</v>
      </c>
    </row>
    <row r="25">
      <c r="A25" s="4" t="inlineStr">
        <is>
          <t>Reinsurance payable</t>
        </is>
      </c>
      <c r="B25" s="5" t="n">
        <v>-122003</v>
      </c>
      <c r="C25" s="5" t="n">
        <v>109143</v>
      </c>
    </row>
    <row r="26">
      <c r="A26" s="4" t="inlineStr">
        <is>
          <t>Risk adjustment transfer payable</t>
        </is>
      </c>
      <c r="B26" s="5" t="n">
        <v>-103140</v>
      </c>
      <c r="C26" s="5" t="n">
        <v>232156</v>
      </c>
    </row>
    <row r="27">
      <c r="A27" s="4" t="inlineStr">
        <is>
          <t>Net cash (used in) provided by operating activities</t>
        </is>
      </c>
      <c r="B27" s="5" t="n">
        <v>-216224</v>
      </c>
      <c r="C27" s="5" t="n">
        <v>133749</v>
      </c>
    </row>
    <row r="28">
      <c r="A28" s="3" t="inlineStr">
        <is>
          <t>Cash flows from investing activities:</t>
        </is>
      </c>
    </row>
    <row r="29">
      <c r="A29" s="4" t="inlineStr">
        <is>
          <t>Purchase of investments</t>
        </is>
      </c>
      <c r="B29" s="5" t="n">
        <v>-1525908</v>
      </c>
      <c r="C29" s="5" t="n">
        <v>-838927</v>
      </c>
    </row>
    <row r="30">
      <c r="A30" s="4" t="inlineStr">
        <is>
          <t>Sale of investments</t>
        </is>
      </c>
      <c r="B30" s="5" t="n">
        <v>422030</v>
      </c>
      <c r="C30" s="5" t="n">
        <v>370133</v>
      </c>
    </row>
    <row r="31">
      <c r="A31" s="4" t="inlineStr">
        <is>
          <t>Maturity of investments</t>
        </is>
      </c>
      <c r="B31" s="5" t="n">
        <v>364254</v>
      </c>
      <c r="C31" s="5" t="n">
        <v>120860</v>
      </c>
    </row>
    <row r="32">
      <c r="A32" s="4" t="inlineStr">
        <is>
          <t>Purchase of property, equipment and capitalized software</t>
        </is>
      </c>
      <c r="B32" s="5" t="n">
        <v>-18679</v>
      </c>
      <c r="C32" s="5" t="n">
        <v>-10696</v>
      </c>
    </row>
    <row r="33">
      <c r="A33" s="4" t="inlineStr">
        <is>
          <t>Change in restricted deposits</t>
        </is>
      </c>
      <c r="B33" s="5" t="n">
        <v>3625</v>
      </c>
      <c r="C33" s="5" t="n">
        <v>-723</v>
      </c>
    </row>
    <row r="34">
      <c r="A34" s="4" t="inlineStr">
        <is>
          <t>Net cash used in investing activities</t>
        </is>
      </c>
      <c r="B34" s="5" t="n">
        <v>-754678</v>
      </c>
      <c r="C34" s="5" t="n">
        <v>-359353</v>
      </c>
    </row>
    <row r="35">
      <c r="A35" s="3" t="inlineStr">
        <is>
          <t>Cash flows from financing activities:</t>
        </is>
      </c>
    </row>
    <row r="36">
      <c r="A36" s="4" t="inlineStr">
        <is>
          <t>Debt prepayment</t>
        </is>
      </c>
      <c r="B36" s="5" t="n">
        <v>-153173</v>
      </c>
      <c r="C36" s="5" t="n">
        <v>0</v>
      </c>
    </row>
    <row r="37">
      <c r="A37" s="4" t="inlineStr">
        <is>
          <t>Debt extinguishment costs</t>
        </is>
      </c>
      <c r="B37" s="5" t="n">
        <v>-12994</v>
      </c>
      <c r="C37" s="5" t="n">
        <v>0</v>
      </c>
    </row>
    <row r="38">
      <c r="A38" s="4" t="inlineStr">
        <is>
          <t>Proceeds from IPO, net of underwriting discounts</t>
        </is>
      </c>
      <c r="B38" s="5" t="n">
        <v>1348321</v>
      </c>
      <c r="C38" s="5" t="n">
        <v>0</v>
      </c>
    </row>
    <row r="39">
      <c r="A39" s="4" t="inlineStr">
        <is>
          <t>Offering costs from IPO</t>
        </is>
      </c>
      <c r="B39" s="5" t="n">
        <v>-9447</v>
      </c>
      <c r="C39" s="5" t="n">
        <v>0</v>
      </c>
    </row>
    <row r="40">
      <c r="A40" s="4" t="inlineStr">
        <is>
          <t>Convertible preferred stock and call option issuances</t>
        </is>
      </c>
      <c r="B40" s="5" t="n">
        <v>0</v>
      </c>
      <c r="C40" s="5" t="n">
        <v>224431</v>
      </c>
    </row>
    <row r="41">
      <c r="A41" s="4" t="inlineStr">
        <is>
          <t>Proceeds from exercise of warrants and call options</t>
        </is>
      </c>
      <c r="B41" s="5" t="n">
        <v>9191</v>
      </c>
      <c r="C41" s="5" t="n">
        <v>0</v>
      </c>
    </row>
    <row r="42">
      <c r="A42" s="4" t="inlineStr">
        <is>
          <t>Proceeds from exercise of stock options</t>
        </is>
      </c>
      <c r="B42" s="5" t="n">
        <v>43841</v>
      </c>
      <c r="C42" s="5" t="n">
        <v>2003</v>
      </c>
    </row>
    <row r="43">
      <c r="A43" s="4" t="inlineStr">
        <is>
          <t>Net cash provided by financing activities</t>
        </is>
      </c>
      <c r="B43" s="5" t="n">
        <v>1225739</v>
      </c>
      <c r="C43" s="5" t="n">
        <v>226434</v>
      </c>
    </row>
    <row r="44">
      <c r="A44" s="4" t="inlineStr">
        <is>
          <t>Increase in cash, cash equivalents and restricted cash equivalents</t>
        </is>
      </c>
      <c r="B44" s="5" t="n">
        <v>254837</v>
      </c>
      <c r="C44" s="5" t="n">
        <v>830</v>
      </c>
    </row>
    <row r="45">
      <c r="A45" s="4" t="inlineStr">
        <is>
          <t>Cash, cash equivalents, restricted cash and cash equivalents—beginning of period</t>
        </is>
      </c>
      <c r="B45" s="5" t="n">
        <v>843105</v>
      </c>
      <c r="C45" s="5" t="n">
        <v>353380</v>
      </c>
    </row>
    <row r="46">
      <c r="A46" s="4" t="inlineStr">
        <is>
          <t>Cash, cash equivalents, restricted cash and cash equivalents—end of period</t>
        </is>
      </c>
      <c r="B46" s="5" t="n">
        <v>1097942</v>
      </c>
      <c r="C46" s="5" t="n">
        <v>354210</v>
      </c>
    </row>
    <row r="47">
      <c r="A47" s="4" t="inlineStr">
        <is>
          <t>Cash and cash equivalents</t>
        </is>
      </c>
      <c r="B47" s="5" t="n">
        <v>1076699</v>
      </c>
      <c r="C47" s="5" t="n">
        <v>337409</v>
      </c>
    </row>
    <row r="48">
      <c r="A48" s="4" t="inlineStr">
        <is>
          <t>Restricted cash and cash equivalents included in restricted deposits</t>
        </is>
      </c>
      <c r="B48" s="5" t="n">
        <v>21243</v>
      </c>
      <c r="C48" s="5" t="n">
        <v>16801</v>
      </c>
    </row>
    <row r="49">
      <c r="A49" s="4" t="inlineStr">
        <is>
          <t>Total cash, cash equivalents and restricted cash and cash equivalents</t>
        </is>
      </c>
      <c r="B49" s="5" t="n">
        <v>1097942</v>
      </c>
      <c r="C49" s="5" t="n">
        <v>354210</v>
      </c>
    </row>
    <row r="50">
      <c r="A50" s="3" t="inlineStr">
        <is>
          <t>Supplemental Disclosures:</t>
        </is>
      </c>
    </row>
    <row r="51">
      <c r="A51" s="4" t="inlineStr">
        <is>
          <t>Interest payments</t>
        </is>
      </c>
      <c r="B51" s="5" t="n">
        <v>3994</v>
      </c>
      <c r="C51" s="5" t="n">
        <v>0</v>
      </c>
    </row>
    <row r="52">
      <c r="A52" s="4" t="inlineStr">
        <is>
          <t>Income tax payments</t>
        </is>
      </c>
      <c r="B52" s="5" t="n">
        <v>936</v>
      </c>
      <c r="C52" s="5" t="n">
        <v>1918</v>
      </c>
    </row>
    <row r="53">
      <c r="A53" s="3" t="inlineStr">
        <is>
          <t>Non-cash investing and financing activities:</t>
        </is>
      </c>
    </row>
    <row r="54">
      <c r="A54" s="4" t="inlineStr">
        <is>
          <t>Conversion of redeemable convertible preferred stock to common stock upon initial public offering</t>
        </is>
      </c>
      <c r="B54" s="5" t="n">
        <v>1744914</v>
      </c>
      <c r="C54" s="5" t="n">
        <v>0</v>
      </c>
    </row>
    <row r="55">
      <c r="A55" s="4" t="inlineStr">
        <is>
          <t>Net exercise of preferred stock warrants to preferred stock upon initial public offering</t>
        </is>
      </c>
      <c r="B55" s="5" t="n">
        <v>28248</v>
      </c>
      <c r="C55" s="5" t="n">
        <v>0</v>
      </c>
    </row>
    <row r="56">
      <c r="A56" s="4" t="inlineStr">
        <is>
          <t>Adjustment to fair value of preferred stock warrant liability upon initial public offering</t>
        </is>
      </c>
      <c r="B56" s="6" t="n">
        <v>13243</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Oscar Health, Inc. ("Oscar" or the "Company") is the first health insurance company built around a full stack technology platform and a relentless focus on serving its members. Headquartered in New York City, Oscar offers Individual &amp; Family, Small Group and Medicare Advantage plans. The Company operates as one segment to sell insurance to its members directly, as well as through the state-run health care exchanges formed in conjunction with the Patient Protection and Affordable Care Act ("ACA") via its health insurance subsidiaries. The Company provides plans in the Medicare Advantage program to adults who are age 65 and older and eligible for traditional Medicare but who instead select coverage through a private market plan. The Company has also partnered with Cigna through the Cigna + Oscar partnership, which unites Oscar’s highly-differentiated member experience with Cigna’s broad provider networks, to exclusively serve the Small Group employer market. In April 2021, the Company announced the launch of + Oscar, its tech-driven platform offering designed to help healthcare clients drive improved efficiency, growth and superior engagement with their members and patients. Initial Public Offering On March 2, 2021, the Company's registration statement on Form S-1 (the “IPO Registration Statement”) related to its initial public offering (“IPO”) was declared effective and the Company’s Class A common stock, par value $0.00001 per share (the “Class A common stock”) began trading on the New York Stock Exchange on March 3, 2021. On March 5, 2021, the Company completed its IPO, in which the Company sold 36,391,946 shares of Class A common stock at a price to the public of $39.00 per share. The Company received aggregate net proceeds of $1.3 billion after deducting underwriting discounts and commissions of $71.0 million. The Company used a portion of the net proceeds of the IPO to repay in full outstanding borrowings, including fees and expenses, under the Term Loan Facility. Refer to Note 9 - Debt and Warrants for more information. The Company's Class A common stock is traded on the New York Stock Exchange under the symbol "OSCR." Reclassification and Reverse Stock Split In connection with its IPO, on March 3, 2021, the Company filed an amended and restated certificate of incorporation (the “Amended and Restated Certificate of Incorporation”) with the Secretary of State of the State of Delaware, which effected a reclassification of the Company’s issued and outstanding share capital and a one-for-three reverse stock split. Upon conversion of all outstanding shares of convertible preferred stock, and upon filing of the Company’s Amended and Restated Certificate of Incorporation, all outstanding shares of each series of the Company’s convertible preferred stock and common stock issued and outstanding prior to the IPO converted and/or were reclassified into an aggregate of 132,760,639 shares of Class A common stock and 35,335,579 shares of Class B common stock, par value $0.00001 per share (the “Class B common stock”), and 943,800 shares of common stock held in treasury were reclassified into an aggregate of 314,600 shares of Class A common stock. In accordance with accounting principles generally accepted in the United States (“ U.S. GAAP”), all shares of common stock and per share data that are presented in this Quarterly Report on Form 10-Q have been adjusted to reflect the reclassification and reverse stock split on a retroactive basis for all periods presented. Shares of convertible preferred stock presented in this Quarterly Report on Form 10-Q have not been adjusted for the reclassification or reverse stock split, as these shares were converted to common stock prior to the reclassification and reverse stock split. For additional information, see Note 11 - Stockholders’ Equity. Basis of Presentation The accompanying interim condensed consolidated financial statements of the Company are unaudited. These interim unaudited condensed consolidated financial statements have been prepared in accordance with U.S. GAAP, and the applicable rules and regulations of the Securities and Exchange Commission ("SEC")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0 included in the prospectus dated March 2, 2021 (File No. 333-252809) (the "Prospectus"), as filed with the SEC pursuant to Rule 424(b)(4) under the Securities Act of 1933, as amended. Use of Estimates The preparation of financial statements in conformity with U.S. GAAP requires management to make estimates and assumptions that affect the amounts reported in the unaudited consolidated financial statements and accompanying notes. Significant estimates inherent in the preparation of the accompanying unaudited consolidated financial statements include healthcare costs incurred but not yet reported (“IBNR”), reinsurance, premium deficiency reserve (“PDR”), risk adjustment, stock-based compensation, premium receivable allowance and income taxes. Estimates are based on past experience and other considerations reasonable under the circumstances. Actual results may differ materially from these estimates. Additionally, the full extent to which the outbreak of COVID-19 could impact the Company’s business, results of operations and financial condition is still unknown and will depend on future developments, which are highly uncertain and cannot be predicted. However, the Company has made accounting estimates based on the facts and circumstances available as of the reporting date. The Company has not currently experienced significant negative impact to its operations, liquidity or capital resources as a result of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The Company currently qualifies as an emerging growth company ("EGC") under the Jumpstart Our Business Startups Act of 2012 (the “JOBS Act”) which, amongst other things, allows for reduced disclosure requirements and an extended transition period for the implementation of new or revised accounting pronouncement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financial statements may not be comparable to companies that comply with the new or revised accounting pronouncements as of public company effective dates. As of September 30, 2021, the Company has exceeded the maximum annual revenue threshold for EGCs and expects that it will lose EGC status as of December 31, 2021. As a result, the Company will be required to comply with public company disclosure requirements applicable to registrants that have exited EGC status, including the implementation of previously deferred accounting pronouncements, as of December 31, 2021. Accounting Pronouncements - Not Yet Adopted In February 2016, the FASB issued ASU 2016- 02, Leases (Topic 842) . The ASU requires lessees to recognize a right-of-use asset and a lease liability for all leases with an initial term in excess of twelve months. The asset reflects the present value of unpaid lease payments coupled with initial direct costs, prepaid lease payments and lease incentives. The amount of the lease liability is calculated as the present value of unpaid lease payments. The Company is currently in the process of finalizing the key data inputs required to calculate the financial statement impact of the new guidance. The adoption of this guidance was deferred under the extended transition period provided to EGCs. The Company expects to adopt this guidance as of January 1, 2021 in its December 31, 2021 financial statements using the modified retrospective method of adoption. In June 2016, the FASB issued ASU 2016-13, Financial Instruments - Credit Losses (Topic 326) . The ASU provides new guidance for estimating credit losses on certain types of financial instruments by introducing an approach based on expected losses. The Company is currently in the implementation phase of adoption and is evaluating the effects of the standard on its financial statements. The adoption of this guidance was deferred under the extended transition period provided to EGCs. The Company expects to adopt this guidance as of January 1, 2021 in its December 31, 2021 financial statements using the modified retrospective method of adoption. In December 2019, the FASB issued ASU 2019-12, Income Taxes (Topic 740): Simplifying the Accounting for Income Taxes . The amendments in this ASU simplify the accounting for income taxes by removing certain exceptions for investments, intra-period allocations and interim calculations and include additional guidance in order to reduce complexity in accounting for income taxes. The Company is currently evaluating the effects of the standard on its financial statements. The guidance is effective for fiscal years beginning after December 15, 2021. Early adoption is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52:47Z</dcterms:created>
  <dcterms:modified xmlns:dcterms="http://purl.org/dc/terms/" xmlns:xsi="http://www.w3.org/2001/XMLSchema-instance" xsi:type="dcterms:W3CDTF">2021-11-12T12:52:47Z</dcterms:modified>
</cp:coreProperties>
</file>